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Descr" sheetId="7" state="visible" r:id="rId7"/>
    <sheet xmlns:r="http://schemas.openxmlformats.org/officeDocument/2006/relationships" name="Income Taxes" sheetId="8" state="visible" r:id="rId8"/>
    <sheet xmlns:r="http://schemas.openxmlformats.org/officeDocument/2006/relationships" name="Inventory and Costs of Revenues" sheetId="9" state="visible" r:id="rId9"/>
    <sheet xmlns:r="http://schemas.openxmlformats.org/officeDocument/2006/relationships" name="Acquisitions and Business Combi"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Derivative Liability"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Segment and Geographical Inform" sheetId="16" state="visible" r:id="rId16"/>
    <sheet xmlns:r="http://schemas.openxmlformats.org/officeDocument/2006/relationships" name="Restatement" sheetId="17" state="visible" r:id="rId17"/>
    <sheet xmlns:r="http://schemas.openxmlformats.org/officeDocument/2006/relationships" name="Subsequent Events" sheetId="18" state="visible" r:id="rId18"/>
    <sheet xmlns:r="http://schemas.openxmlformats.org/officeDocument/2006/relationships" name="Basis of Presentation and Des19" sheetId="19" state="visible" r:id="rId19"/>
    <sheet xmlns:r="http://schemas.openxmlformats.org/officeDocument/2006/relationships" name="Inventory and Costs of Revenu20" sheetId="20" state="visible" r:id="rId20"/>
    <sheet xmlns:r="http://schemas.openxmlformats.org/officeDocument/2006/relationships" name="Acquisitions and Business Com21" sheetId="21" state="visible" r:id="rId21"/>
    <sheet xmlns:r="http://schemas.openxmlformats.org/officeDocument/2006/relationships" name="Intangible Assets and Goodwill " sheetId="22" state="visible" r:id="rId22"/>
    <sheet xmlns:r="http://schemas.openxmlformats.org/officeDocument/2006/relationships" name="Debt (Tables)" sheetId="23" state="visible" r:id="rId23"/>
    <sheet xmlns:r="http://schemas.openxmlformats.org/officeDocument/2006/relationships" name="Derivative Liability (Tables)" sheetId="24" state="visible" r:id="rId24"/>
    <sheet xmlns:r="http://schemas.openxmlformats.org/officeDocument/2006/relationships" name="Fair Value of Financial Instr25" sheetId="25" state="visible" r:id="rId25"/>
    <sheet xmlns:r="http://schemas.openxmlformats.org/officeDocument/2006/relationships" name="Stockholders' Equity (Tables)" sheetId="26" state="visible" r:id="rId26"/>
    <sheet xmlns:r="http://schemas.openxmlformats.org/officeDocument/2006/relationships" name="Segment and Geographical Info27" sheetId="27" state="visible" r:id="rId27"/>
    <sheet xmlns:r="http://schemas.openxmlformats.org/officeDocument/2006/relationships" name="Restatement (Tables)" sheetId="28" state="visible" r:id="rId28"/>
    <sheet xmlns:r="http://schemas.openxmlformats.org/officeDocument/2006/relationships" name="Basis of Presentation and Des29" sheetId="29" state="visible" r:id="rId29"/>
    <sheet xmlns:r="http://schemas.openxmlformats.org/officeDocument/2006/relationships" name="Inventory and Costs of Revenu30" sheetId="30" state="visible" r:id="rId30"/>
    <sheet xmlns:r="http://schemas.openxmlformats.org/officeDocument/2006/relationships" name="Acquisitions and Business Com31" sheetId="31" state="visible" r:id="rId31"/>
    <sheet xmlns:r="http://schemas.openxmlformats.org/officeDocument/2006/relationships" name="Acquisitions and Business Com32" sheetId="32" state="visible" r:id="rId32"/>
    <sheet xmlns:r="http://schemas.openxmlformats.org/officeDocument/2006/relationships" name="Intangible Assets and Goodwil33" sheetId="33" state="visible" r:id="rId33"/>
    <sheet xmlns:r="http://schemas.openxmlformats.org/officeDocument/2006/relationships" name="Intangible Assets and Goodwil34" sheetId="34" state="visible" r:id="rId34"/>
    <sheet xmlns:r="http://schemas.openxmlformats.org/officeDocument/2006/relationships" name="Intangible Assets and Goodwil35" sheetId="35" state="visible" r:id="rId35"/>
    <sheet xmlns:r="http://schemas.openxmlformats.org/officeDocument/2006/relationships" name="Debt (Details)" sheetId="36" state="visible" r:id="rId36"/>
    <sheet xmlns:r="http://schemas.openxmlformats.org/officeDocument/2006/relationships" name="Debt (Details Narrative)" sheetId="37" state="visible" r:id="rId37"/>
    <sheet xmlns:r="http://schemas.openxmlformats.org/officeDocument/2006/relationships" name="Derivative Liability (Details)" sheetId="38" state="visible" r:id="rId38"/>
    <sheet xmlns:r="http://schemas.openxmlformats.org/officeDocument/2006/relationships" name="Derivative Liability (Details N"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Stockholders' Equity (Details)" sheetId="42" state="visible" r:id="rId42"/>
    <sheet xmlns:r="http://schemas.openxmlformats.org/officeDocument/2006/relationships" name="Stockholders' Equity (Details 1" sheetId="43" state="visible" r:id="rId43"/>
    <sheet xmlns:r="http://schemas.openxmlformats.org/officeDocument/2006/relationships" name="Stockholders' Equity (Details N" sheetId="44" state="visible" r:id="rId44"/>
    <sheet xmlns:r="http://schemas.openxmlformats.org/officeDocument/2006/relationships" name="Segment and Geographical Info45" sheetId="45" state="visible" r:id="rId45"/>
    <sheet xmlns:r="http://schemas.openxmlformats.org/officeDocument/2006/relationships" name="Segment and Geographical Info46" sheetId="46" state="visible" r:id="rId46"/>
    <sheet xmlns:r="http://schemas.openxmlformats.org/officeDocument/2006/relationships" name="Segment and Geographical Info47" sheetId="47" state="visible" r:id="rId47"/>
    <sheet xmlns:r="http://schemas.openxmlformats.org/officeDocument/2006/relationships" name="Segment and Geographical Info48" sheetId="48" state="visible" r:id="rId48"/>
    <sheet xmlns:r="http://schemas.openxmlformats.org/officeDocument/2006/relationships" name="Restatement (Details)" sheetId="49" state="visible" r:id="rId49"/>
  </sheets>
  <definedNames/>
  <calcPr calcId="124519" fullCalcOnLoad="1"/>
</workbook>
</file>

<file path=xl/sharedStrings.xml><?xml version="1.0" encoding="utf-8"?>
<sst xmlns="http://schemas.openxmlformats.org/spreadsheetml/2006/main" uniqueCount="389">
  <si>
    <t>Document and Entity Information - shares</t>
  </si>
  <si>
    <t>3 Months Ended</t>
  </si>
  <si>
    <t>Mar. 31, 2017</t>
  </si>
  <si>
    <t>May 08, 2017</t>
  </si>
  <si>
    <t>Document And Entity Information</t>
  </si>
  <si>
    <t>Entity Registrant Name</t>
  </si>
  <si>
    <t>Youngevity International, Inc.</t>
  </si>
  <si>
    <t>Entity Central Index Key</t>
  </si>
  <si>
    <t>Document Type</t>
  </si>
  <si>
    <t>10-Q/A</t>
  </si>
  <si>
    <t>Document Period End Date</t>
  </si>
  <si>
    <t>Mar. 31,
		2017</t>
  </si>
  <si>
    <t>Amendment Flag</t>
  </si>
  <si>
    <t>true</t>
  </si>
  <si>
    <t>Amendment Description</t>
  </si>
  <si>
    <t>The Company has prepared this Amendment No. 1 (this Amendment) to its Quarterly Report on Form 10-Q for the quarter ended March 31, 2017, which was originally filed with the Securities and Exchange Commission on May 12, 2017 (the Original 10-Q) to reflect the restatement of certain of the Companys previously issued Condensed Consolidated Statements of Cash Flows and the notes related thereto and certain other related matters. There were no changes to the Condensed Consolidated Balance Sheets or Condensed Consolidated Statements of Operations.</t>
  </si>
  <si>
    <t>Current Fiscal Year End Date</t>
  </si>
  <si>
    <t>--12-31</t>
  </si>
  <si>
    <t>Is Entity a Well-known Seasoned Issuer</t>
  </si>
  <si>
    <t>No</t>
  </si>
  <si>
    <t>Is Entity a Voluntary Filer</t>
  </si>
  <si>
    <t>Is Entity's Reporting Status Current</t>
  </si>
  <si>
    <t>Yes</t>
  </si>
  <si>
    <t>Entity Filer Category</t>
  </si>
  <si>
    <t>Smaller Reporting Company</t>
  </si>
  <si>
    <t>Trading Symbol</t>
  </si>
  <si>
    <t>YGYI</t>
  </si>
  <si>
    <t>Entity Common Stock, Shares Outstanding</t>
  </si>
  <si>
    <t>Document Fiscal Period Focus</t>
  </si>
  <si>
    <t>Q1</t>
  </si>
  <si>
    <t>Document Fiscal Year Focus</t>
  </si>
  <si>
    <t>Condensed Consolidated Balance Sheets (Unaudited) - USD ($) $ in Thousands</t>
  </si>
  <si>
    <t>Dec. 31, 2016</t>
  </si>
  <si>
    <t>Current Assets</t>
  </si>
  <si>
    <t>Cash and cash equivalents</t>
  </si>
  <si>
    <t>Accounts receivable, due from factoring company</t>
  </si>
  <si>
    <t>Trade accounts receivable, net</t>
  </si>
  <si>
    <t>Income tax receivable</t>
  </si>
  <si>
    <t>Inventory, net</t>
  </si>
  <si>
    <t>Prepaid expenses and other current assets</t>
  </si>
  <si>
    <t>Total current assets</t>
  </si>
  <si>
    <t>Property and equipment, net</t>
  </si>
  <si>
    <t>Deferred tax assets, net long-term</t>
  </si>
  <si>
    <t>Intangible assets, net</t>
  </si>
  <si>
    <t>Goodwill</t>
  </si>
  <si>
    <t>Total assets</t>
  </si>
  <si>
    <t>Current Liabilities</t>
  </si>
  <si>
    <t>Accounts payable</t>
  </si>
  <si>
    <t>Accrued distributor compensation</t>
  </si>
  <si>
    <t>Accrued expenses</t>
  </si>
  <si>
    <t>Deferred revenues</t>
  </si>
  <si>
    <t>Other current liabilities, net</t>
  </si>
  <si>
    <t>Capital lease payable, current portion</t>
  </si>
  <si>
    <t>Notes payable, current portion</t>
  </si>
  <si>
    <t>Warrant derivative liability</t>
  </si>
  <si>
    <t>Contingent acquisition debt, current portion</t>
  </si>
  <si>
    <t>Total current liabilities</t>
  </si>
  <si>
    <t>Capital lease payable, net of current portion</t>
  </si>
  <si>
    <t>Notes payable, net of current portion</t>
  </si>
  <si>
    <t>Convertible notes payable, net of debt discount</t>
  </si>
  <si>
    <t>[1]</t>
  </si>
  <si>
    <t>Contingent acquisition debt, net of current portion</t>
  </si>
  <si>
    <t>Total liabilities</t>
  </si>
  <si>
    <t>Commitments and contingencies</t>
  </si>
  <si>
    <t xml:space="preserve"> </t>
  </si>
  <si>
    <t>Stockholders' Equity</t>
  </si>
  <si>
    <t>Convertible Preferred Stock, $0.001 par value: 100,000,000 shares authorized; 161,135 shares issued and outstanding at March 31, 2017 and December 31, 2016</t>
  </si>
  <si>
    <t>Common Stock, $0.001 par value: 600,000,000 shares authorized; 392,740,557 and 392,698,557 shares issued and outstanding at March 31, 2017 and December 31, 2016, respectively</t>
  </si>
  <si>
    <t>Additional paid-in capital</t>
  </si>
  <si>
    <t>Accumulated deficit</t>
  </si>
  <si>
    <t>Accumulated other comprehensive loss</t>
  </si>
  <si>
    <t>Total stockholders' equity</t>
  </si>
  <si>
    <t>Total Liabilities and Stockholders' Equity</t>
  </si>
  <si>
    <t>Principal amounts are net of unamortized debt discounts and issuance costs of $3,226,000 as of March 31, 2017 and $3,611,000 as of December 31, 2016.</t>
  </si>
  <si>
    <t>Condensed Consolidated Balance Sheets (Parenthetical) - $ / shares</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 USD ($) $ in Thousands</t>
  </si>
  <si>
    <t>Mar. 31, 2016</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loss) income</t>
  </si>
  <si>
    <t>Interest expense, net</t>
  </si>
  <si>
    <t>Change in fair value of warrant derivative liability</t>
  </si>
  <si>
    <t>Total other expense</t>
  </si>
  <si>
    <t>(Loss) income before income taxes</t>
  </si>
  <si>
    <t>Income tax (benefit) provision</t>
  </si>
  <si>
    <t>Net (loss) income</t>
  </si>
  <si>
    <t>Preferred stock dividends</t>
  </si>
  <si>
    <t>Net (loss) income available to common stockholders</t>
  </si>
  <si>
    <t>Net (loss) income per share, basic</t>
  </si>
  <si>
    <t>Net (loss) income per share, diluted</t>
  </si>
  <si>
    <t>Weighted average shares outstanding, basic</t>
  </si>
  <si>
    <t>Weighted average shares outstanding, diluted</t>
  </si>
  <si>
    <t>Condensed Consolidated Statements of Comprehensive Loss (Unaudited) - USD ($) $ in Thousands</t>
  </si>
  <si>
    <t>Condensed Consolidated Statements Of Comprehensive Income Loss</t>
  </si>
  <si>
    <t>Foreign currency translation</t>
  </si>
  <si>
    <t>Total other comprehensive income (loss)</t>
  </si>
  <si>
    <t>Comprehensive (loss) income</t>
  </si>
  <si>
    <t>Condensed Consolidated Statements of Cash Flows (Unaudited) - USD ($) $ in Thousands</t>
  </si>
  <si>
    <t>Cash Flows from Operating Activities:</t>
  </si>
  <si>
    <t>Adjustments to reconcile net (loss) income to net cash (used in) provided by operating activities:</t>
  </si>
  <si>
    <t>Depreciation and amortization</t>
  </si>
  <si>
    <t>Stock based compensation expense</t>
  </si>
  <si>
    <t>Amortization of deferred financing costs</t>
  </si>
  <si>
    <t>Amortization of prepaid advisory fees</t>
  </si>
  <si>
    <t>Amortization of debt discount</t>
  </si>
  <si>
    <t>Amortization of warrant issuance costs</t>
  </si>
  <si>
    <t>Expenses allocated in profit sharing agreement</t>
  </si>
  <si>
    <t>Change in fair value of contingent acquisition debt</t>
  </si>
  <si>
    <t>Changes in operating assets and liabilities, net of effect from business combinations:</t>
  </si>
  <si>
    <t>Accounts receivable</t>
  </si>
  <si>
    <t>Inventory</t>
  </si>
  <si>
    <t>Accrued expenses and other liabilities</t>
  </si>
  <si>
    <t>Income taxes receivable</t>
  </si>
  <si>
    <t>Net Cash Provided by Operating Activities</t>
  </si>
  <si>
    <t>Cash Flows from Investing Activities:</t>
  </si>
  <si>
    <t>Acquisitions, net</t>
  </si>
  <si>
    <t>Purchases of property and equipment</t>
  </si>
  <si>
    <t>Net Cash Used in Investing Activities</t>
  </si>
  <si>
    <t>Cash Flows from Financing Activities:</t>
  </si>
  <si>
    <t>Proceeds from the exercise of stock options</t>
  </si>
  <si>
    <t>Payments of notes payable, net</t>
  </si>
  <si>
    <t>Proceeds (payments) from /to factoring company</t>
  </si>
  <si>
    <t>Payments of contingent acquisition debt</t>
  </si>
  <si>
    <t>Payments of capital leases</t>
  </si>
  <si>
    <t>Repurchase of common stock</t>
  </si>
  <si>
    <t>Net Cash Provided by (Used in) Financing Activities</t>
  </si>
  <si>
    <t>Foreign Currency Effect on Cash</t>
  </si>
  <si>
    <t>Net increase (decrease) in cash and cash equivalents</t>
  </si>
  <si>
    <t>Cash and Cash Equivalents, Beginning of Period</t>
  </si>
  <si>
    <t>Cash and Cash Equivalents, End of Period</t>
  </si>
  <si>
    <t>Supplemental Disclosures of Cash Flow Information Cash paid during the period for:</t>
  </si>
  <si>
    <t>Interest</t>
  </si>
  <si>
    <t>Income taxes</t>
  </si>
  <si>
    <t>Supplemental Disclosures of Noncash Investing and Financing Activities</t>
  </si>
  <si>
    <t>Purchases of property and equipment funded by capital leases</t>
  </si>
  <si>
    <t>Acquisitions of net assets in exchange for contingent acquisition debt (see Note 4)</t>
  </si>
  <si>
    <t>Restated</t>
  </si>
  <si>
    <t>Basis of Presentation and Description of Business</t>
  </si>
  <si>
    <t>Notes to Financial Statements</t>
  </si>
  <si>
    <t xml:space="preserve">Basis of Presentation 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 The statements presented as of March 31, 2017
and for the three months ended March 31, 2017 and 2016 are unaudited. In the opinion of management, these financial statements
reflect all normal recurring and other adjustments necessary for a fair presentation, and to make the financial statements not
misleading. These condensed consolidated financial statements should be read in conjunction with the audited consolidated financial
statements included in the Company’s Form 10-K for the year ended December 31, 2016. The results for interim periods are
not necessarily indicative of the results for the entire year. The Company consolidates all wholly owned subsidiaries.
All significant intercompany accounts and transactions have been eliminated in consolidation. Certain reclassifications have been made to
conform to the current year presentations including the Company’s adoption of Accounting Standards Update (“ASU”)
2015-17 pertaining to the presentation of deferred tax assets and liabilities as noncurrent with retrospective application effective
January 1, 2017. This resulted in a reclassification from deferred tax assets, net current
to deferred tax assets, net long-term deferred tax assets, net long-term Nature of Business 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2400 Boswell LLC, MK Collaborative LLC, Youngevity Global LLC and the wholly-owned foreign subsidiaries
Youngevity Australia Pty. Ltd., Youngevity NZ, Ltd., Siles Plantation Family Group S.A., located in Nicaragua, Youngevity
Mexico S.A. de CV, Youngevity Israel, Ltd., Youngevity Russia, LLC, Youngevity Colombia S.A.S, Youngevity International Singapore
Pte. Ltd., Mialisia Canada, Inc., and Legacy for Life Limited (Hong Kong). The Company also operates subsidiary branches
of Youngevity Global LLC in the Philippines and Taiwan. Use of Estimates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densed consolidated financial statements. Estimates and assumptions
are reviewed periodically and the effects of revisions are reflected prospectively in the period they occur. Liquidity We believe that current cash balances, future
cash provided by operations, and available amounts under our accounts receivable factoring agreement will be sufficient to cover
our operating and capital needs in the ordinary course of business for at least the next twelve months as of May 12, 2017. Though our operations are currently meeting
our working capital requirements, if we experience an adverse operating environment or unusual capital expenditure requirements,
or if we continue our expansion internationally or through acquisitions, additional financing may be required. No assurance can
be given, however, that additional financing, if required, would be available on favorable terms. We might also require or seek
additional financing for the purpose of expanding into new markets, growing our existing markets, or for other reasons. Such financing
may include the use of additional debt or the sale of additional equity securities. Any financing which involves the sale of equity
securities or instruments that are convertible into equity securities could result in immediate and possibly significant dilution
to our existing shareholders. Cash and Cash Equivalents The Company considers only its monetary liquid
assets with original maturities of three months or less as cash and cash equivalents. Earnings Per Share 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Since the Company incurred a loss for the three
months ended March 31, 2017, 105,029,193 common share equivalents including potential convertible shares of common stock associated
with the Company's convertible notes, were not included in the weighted-average calculations since their effect would have been
anti-dilutive. The incremental dilutive common share equivalents
for the three months ended March 31, 2016 were 8,385,704. Stock Based Compensation 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 Factoring Agreement 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maintains the risk associated with the factored receivables and is responsible for the servicing
and administration of the receivables. The Company accounts for the sale of receivables
under the Factoring Agreement as secured borrowings with a pledge of the subject inventories and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2,614,000 and $1,078,000 as of March 31, 2017 and December
31, 2016, respectively, reflects the related collateralized accounts. The Company's outstanding liability related to the Factoring Agreement
was approximately $2,796,000 and $1,290,000 as of March 31, 2017 and December 31, 2016, respectively, and is included in other
current liabilities on the condensed consolidated balance sheets. Plantation Costs The Company’s commercial coffee segment
CLR includes the results of the Siles Plantation Family Group (“Siles”), which is a 50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Costs associated with the 2017 harvest as of
March 31, 2017 and December 31, 2016 total approximately $552,000 and $452,000, respectively and are included in prepaid expenses
and other current assets as deferred harvest costs on the Company’s condensed consolidated balance sheets. As of December
31, 2016, the inventory related to the 2016 harvest was $112,000. As of March 31, 2017, the ending inventory related to the 2016
harvest has been sold. The Company plans to finalize the inventory valuation related to the 2017 harvest during the second quarter
of 2017 once the harvest is complete. Related Party Transactions Hernandez, Hernandez, Export Y Company The Company’s coffee segment CLR is associated
with Hernandez, Hernandez, Export Y Company (“H&amp;H”), a Nicaragua company, through sourcing arrangements to procure
Nicaraguan green coffee and in March 2014 as part of the Siles acquisition, CLR engaged H&amp;H as employees to manage Siles.
The Company made purchases of approximately $415,000 and $1,800,000 from this supplier for the three months ended March 31, 2017
and 2016, respectively. In addition, for the three months ended March 31, 2017 and 2016, CLR sold $491,000 and $700,000 respectively,
in green coffee to H&amp;H Coffee Group Export, a Florida Company which is affiliated with H&amp;H. Richard Renton Richard Renton is a member of the Board of
Directors and owns and operates with his wife Roxanna Renton Northwest Nutraceuticals, Inc., a supplier of certain inventory
items sold by the Company. The Company made purchases of approximately $21,000 and $34,000 from Northwest Nutraceuticals
Inc., for the three months ended March 31, 2017 and 2016, respectively. In addition, Mr. Renton and his wife are distributors
of the Company and can earn commissions on product sales. Revenue Recognition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 Deferred Revenues and Costs 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March 31, 2017 and December 31, 2016, the balance in deferred revenues was approximately $1,809,000
and $1,870,000 respectively, of which the portion attributable to Heritage Makers was approximately $1,622,000 and $1,662,000,
respectively. The remaining balance of approximately $187,000 and $208,000 as of March 31, 2017 and December 31, 2016, related
primarily to the Company’s 2017 conventions, respectively, whereby attendees pre-enroll in the events and the Company does
not recognize this revenue until the conventions occur. Deferred costs relate to Heritage Makers prepaid
commissions that are recognized in expense at the time the related revenue is recognized. As of March 31, 2017 and December 31,
2016, the balance in deferred costs was approximately $390,000 and $415,000 respectively, and was included in prepaid expenses
and current assets. Recently Issued Accounting Pronouncements In October 2016, the FASB issued Accounting
Standard Update ("ASU") 2016-17, Consolidation (Topic 810): Interests Held through Related Parties That Are under Common
Control.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is ASU was effective for fiscal
years beginning after December 15, 2016, and early adoption was not permitted. The Company adopted ASU 2016-17 effective the quarter
ended March 31, 2017. The adoption of ASU 2016-17 did not have a significant impact on the Company’s consolidated financial
statements. In February 2016, the FASB issued ASU 2016-02,
Leases (Topic 842). The standard requires lessees to recognize lease assets and lease liabilities on the balance sheet and requires
expanded disclosures about leasing arrangements. We will adopt the standard no later than January 1, 2019. The Company is currently
assessing the impact that the new standard will have on our Consolidated Financial Statements, which will consist primarily of
a balance sheet gross up of our operating leases. The Company does not believe the adoption of the new standard will have a significant
impact on our consolidated financial statements; however it is expected to gross-up the consolidated balance sheet as a result
of recognizing a lease asset along with a similar lease liability.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required the Company to adopt the new guidance in
the first quarter of fiscal 2017. Early adoption was permitted for financial statements that have not been previously issued and
may be applied on either a prospective or retrospective basis. The Company adopted ASU 2015-17 effective the quarter ended March
31, 2017. The adoption of ASU 2015-17 did not have a significant impact on the Company’s consolidated financial statements
other than the netting of current and long-term deferred tax assets and liabilities in the non-current section of the balance sheet
and footnote disclosure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nd we do not plan to early adopt. We have not yet selected a transition method
and we are currently evaluating the effect that the updated standard will have on our consolidated financial statements and related
disclosures. </t>
  </si>
  <si>
    <t>Income Taxes</t>
  </si>
  <si>
    <t xml:space="preserve">The Company accounts for income taxes in accordance
with ASC Topic 740, “ Income Taxes,” Income taxes for the interim periods are computed
using the effective tax rates estimated to be applicable for the full fiscal year, as adjusted for any discrete taxable events
that occur during the period. The Company files income tax returns in the
United States (“U.S.”) on a federal basis and in many U.S. state and foreign jurisdictions. Certain tax years remain
open to examination by the major taxing jurisdictions to which the Company is subject. </t>
  </si>
  <si>
    <t>Inventory and Costs of Revenues</t>
  </si>
  <si>
    <t xml:space="preserve">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 Inventories consist of the following (in thousands):
As of
March 31, 2017
December 31, 2016
Finished goods $ 11,135 $ 11,550
Raw materials 10,732 11,006
21,867 22,556
Reserve for excess and obsolete (1,064 ) (1,064 )
Inventory, net $ 20,803 $ 21,492 Cost of revenues includes the cost of inventory,
shipping and handling costs, royalties associated with certain products, transaction banking costs, warehouse labor costs and depreciation
on certain assets. </t>
  </si>
  <si>
    <t>Acquisitions and Business Combinations</t>
  </si>
  <si>
    <t xml:space="preserve">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 During the three months ended March 31, 2017,
the Company entered into two acquisitions, which are detailed below. The acquisitions were conducted in an effort to expand the
Company’s distributor network, enhance and expand its product portfolio, and diversify its product mix. As such, the major
purpose for all of the business combinations was to increase revenue and profitability. The acquisitions were structured as asset
purchases which resulted in the recognition of certain intangible assets. Bellavita Group, LLC Effective March 1, 2017, the Company acquired
certain assets of Bellavita Group, LLC “Bellavita” a direct sales company and producer of health and beauty products
with locations and customers primarily in the Asian market. The contingent consideration’s estimated
fair value at the date of acquisition was $1,750,000 as determined by management using a discounted cash flow methodology. The
acquisition related costs, such as legal costs and other professional fees were minimal and expensed as incurred. In addition,
the Company has assumed certain liabilities in accordance with the agreement. The Company is obligated to make monthly payments
based on a percentage of the Bellavita distributor revenue derived from sales of the Company’s products and a percentage
of royalty revenue derived from sales of Bellavita products until the earlier of the date that is twelve (12) years from the closing
date or such time as the Company has paid to Bellavita aggregate cash payments of the Bellavita distributor revenue and royalty
revenue equal to a predetermined maximum aggregate purchase price.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is as follows (in thousands):
Distributor organization $ 825
Customer-related intangible 525
Trademarks and trade name 400
Total purchase price $ 1,750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Bellavita acquisition,
included in the condensed consolidated statement of operations for the three months ended March 31, 2017 was approximately $252,000. The pro-forma effect assuming the business combination
with Bellavita discussed above had occurred at the beginning of the year is not presented as the information was not available. Ricolife, LLC Effective March 1, 2017, the Company acquired
certain assets of Ricolife, LLC “Ricolife” a direct sales company and producer of teas with health benefits contained
within its tea formulas. The contingent consideration’s estimated
fair value at the date of acquisition was $920,000 as determined by management using a discounted cash flow methodology. The acquisition
related costs, such as legal costs and other professional fees were minimal and expensed as incurred. In addition, the Company
has assumed certain liabilities in accordance with the agreement. The Company is obligated to make monthly payments
based on a percentage of the Ricolife distributor revenue derived from sales of the Company’s products and a percentage of
royalty revenue derived from sales of Ricolife products until the earlier of the date that is twelve (12) years from the closing
date or such time as the Company has paid to Ricolife aggregate cash payments of the Ricolife distributor revenue and royalty revenue
equal to a predetermined maximum aggregate purchase price. 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is as follows (in thousands):
Distributor organization $ 440
Customer-related intangible 280
Trademarks and trade name 200
Total purchase price $ 920 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 The Company expects to finalize the valuations
within one (1) year from the acquisition date. The revenue impact from the Ricolife acquisition,
included in the condensed consolidated statement of operations for the three months ended March 31, 2017 was approximately $64,000. The pro-forma effect assuming the business combination
with Ricolife discussed above had occurred at the beginning of the year is not presented as the information was not available. </t>
  </si>
  <si>
    <t>Intangible Assets and Goodwill</t>
  </si>
  <si>
    <t xml:space="preserve">Intangible Assets Intangible assets are comprised of distributor
organizations, trademarks and tradename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 Intangible assets consist of the following (in
thousands):
March 31, 2017 December 31, 2016
Cost
Accumulated Amortization Net Cost
Accumulated Amortization Net
Distributor organizations $ 14,195 $ 7,460 $ 6,735 $ 12,930 $ 7,162 $ 5,768
Trademarks and trade names 5,997 896 5,101 5,394 815 4,579
Customer relationships 8,651 3,882 4,769 7,846 3,642 4,204
Internally developed software 720 383 337 720 357 363
Intangible assets $ 29,563 $ 12,621 $ 16,942 $ 26,890 $ 11,976 $ 14,914 Amortization expense related to intangible assets
was approximately $645,000 and $604,000 for the three months ended March 31, 2017 and 2016, respectively. 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 Goodwill 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SC Topic 350, “Intangibles — Goodwill and Other”, 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March 31, 2017 and December 31, 2016 was $6,323,000. There were no
triggering events indicating impairment of goodwill or intangible assets during the three months ended March 31, 2017 and 2016. Goodwill intangible assets consist of the following (in thousands):
March 31, 2017
December 31, 2016
Goodwill, commercial coffee $ 3,314 $ 3,314
Goodwill, direct selling 3,009 3,009
Total goodwill $ 6,323 $ 6,323 </t>
  </si>
  <si>
    <t>Debt</t>
  </si>
  <si>
    <t xml:space="preserve">Convertible Notes Payable Our total convertible notes payable, net of
debt discount outstanding consisted of the amount set forth in the following table (in thousands):
March 31, 2017
December 31, 2016
8% Convertible Notes due July and August 2019 (July 2014 Private Placement) (1) $ 2,534 $ 2,296
8% Convertible Notes due October and November 2018 (November 2015 Private Placement) (2) 7,025 6,999
Net debt issuance costs (847 ) (968 )
Total convertible notes payable, net of debt discount (3) $ 8,712 $ 8,327
(1) Principal amount of $4,750,000 is net of unamortized debt discounts of $2,216,000 as of March 31, 2017 and $2,454,000 as of December 31, 2016.
(2) Principal amount of approximately $7,188,000 is net of unamortized debt discounts of $163,000 as of March 31, 2017 and $189,000 as of December 31, 2016.
(3) Principal amounts are net of unamortized debt discounts and issuance costs of $3,226,000 as of March 31, 2017 and $3,611,000 as of December 31, 2016. July 2014 Private Placement Between July 31, 2014 and September 10, 2014
the Company entered into Note Purchase Agreements (the “Note” or “Notes”) related to its private placement
offering (“2014 Private Placement”) with seven accredited investors pursuant to which the Company raised aggregate
gross proceeds of $4,750,000 and sold units consisting of five (5) year senior secured convertible Notes in the aggregate principal
amount of $4,750,000 that are convertible into 13,571,429 shares of our common stock, at a conversion price of $0.35 per share,
and warrants to purchase 18,586,956 shares of common stock at an exercise price of $0.23 per share. The Notes bear interest at
a rate of eight percent (8%) per annum and interest is paid quarterly in arrears with all principal and unpaid interest due between
July and September 2019. As of March 31, 2017 and December 31, 2016 the principal amount of $4,750,000 remains outstanding. The Company recorded debt discounts of $4,750,000
related to the beneficial conversion feature of $1,053,000 and a debt discount of $3,697,000 related to the detachable warrants
discount. The beneficial conversion feature discount and the detachable warrants discount are amortized to interest expense over
the life of the Notes. As of March 31, 2017 and December 31, 2016 the remaining balances of the debt discounts is approximately
$2,216,000 and $2,454,000, respectively. The quarterly amortization of the issuance costs is approximately $238,000 and is recorded
as interest expense. With respect to the aggregate offering, the
Company paid $490,000 in expenses including placement agent fees. The issuance costs are amortized to interest expense over
the term of the Notes. As of March 31, 2017 and December 31, 2016 the remaining balances of the issuance cost is approximately
$229,000 and $253,000, respectively. The quarterly amortization of the issuance costs is approximately $25,000 and is recorded
as interest expense. Unamortized debt discounts and issuance costs
are included with convertible notes payable, net of debt discount on the condensed consolidated balance sheets. November 2015 Private Placement Between October 13, 2015 and November 25, 2015
the Company entered into Note Purchase Agreements (the “Note” or “Notes”) related to its private placement
offering (“November 2015 Private Placement”) with three (3) accredited investors pursuant to which the Company raised
cash proceeds of $3,187,500 in the offering and converted $4,000,000 of debt from the January 2015 Private Placement to this offering
in consideration of the sale of aggregate units consisting of three- year senior secured convertible Notes in the aggregate principal
amount of $7,187,500, convertible into 20,535,714 shares of common stock, par value $0.001 per share, at a conversion price of
$0.35 per share, subject to adjustment as provided therein; and five-year Warrants exercisable to purchase 9,583,333 shares of
the Company’s common stock at a price per share of $0.45. The Notes bear interest at a rate of eight percent (8%) per annum
and interest is paid quarterly in arrears with all principal and unpaid interest due at maturity on October 12, 2018. As of March
31, 2017 and December 31, 2016 the principal amount of $7,187,500 remains outstanding. The Company recorded debt discounts of $309,000
related to the beneficial conversion feature of $15,000 and a debt discount of $294,000 related to the detachable warrants discount.
The beneficial conversion feature discount and the detachable warrants discount are amortized to interest expense over the life
of the Notes. As of March 31, 2017 and December 31, 2016 the remaining balances of the debt discounts is approximately $163,000
and $189,000 respectively. The quarterly amortization of the issuance costs is approximately $26,000 and is recorded as interest
expense. With respect to the aggregate offering, the
Company paid $786,000 in expenses including placement agent fees. The issuance costs are amortized to interest expense over
the term of the Notes. As of March 31, 2017 and December 31, 2016 the remaining balances of the issuance cost is approximately
$415,000 and $480,000, respectively. The quarterly amortization of the issuance costs is approximately $65,000 and is recorded
as interest expense. Unamortized debt discounts and issuance costs
are included with convertible notes payable, net of debt discount on the condensed consolidated balance sheets. In addition the Company issued warrants to
the placement agent in connection with the Notes which were valued at approximately $384,000. These warrants were not
protected against down-round financing and accordingly, were classified as equity instruments and the corresponding deferred
issuance costs are amortized over the term of the Notes. As of March 31, 2017 and December 31, 2016, the remaining balance of
the warrant issuance costs is approximately $203,000 and $235,000, respectively. The quarterly amortization of the warrant
issuance costs is approximately $32,000 and is recorded as interest expense. </t>
  </si>
  <si>
    <t>Derivative Liability</t>
  </si>
  <si>
    <t xml:space="preserve">The Company accounted for the warrants
issued in conjunction with our November 2015 and July 2014 Private Placements in accordance with the accounting guidance for derivatives
ASC Topic 815. Th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The Company determined the warrants issued to the investors that
relate to Notes are ineligible for equity classification due to anti-dilution provisions set forth therein. Warrants classified as derivative liabilities
are recorded at their estimated fair value (see Note 8, below) at the issuance date and are revalued at each subsequent reporting
date. The Company will continue to revalue the derivative liability on each subsequent balance sheet date until the securities
to which the derivative liabilities relate are exercised or expire. The estimated fair value of the outstanding
warrant liabilities was $2,735,000 and $3,345,000 as of March 31, 2017 and December 31, 2016, respectively. Increases or decreases in fair value of the
derivative liability are included as a component of total other expense in the accompanying condensed consolidated statements
of operations for the respective period. The changes to the derivative liability for warrants resulted in decreases of
approximately $610,000 and approximately $650,000 for the three months ended March 31, 2017 and 2016, respectively. Various factors are considered in the pricing
models the Company uses to value the warrants, including its current stock price, the remaining life of the warrants, the volatility
of its stock price, and the risk free interest rate. Future changes in these factors may have a significant impact on the computed
fair value of the warrant liability. As such, the Company expects future changes in the fair value of the warrants to continue
and may vary significantly from period to period. The warrant liability and revaluations have not had a cash impact on our
working capital, liquidity or business operations. The estimated fair value of the warrants were
computed as of March 31, 2017 and as of December 31, 2016 using Black-Scholes and Monte Carlo option pricing models, using
the following assumptions:
March 31, 2017
December 31, 2016
Stock price volatility 60% - 65 % 60% - 65 %
Risk-free interest rates 1.50% - 1.27 % 1.34% - 1.70 %
Annual dividend yield 0 % 0 %
Expected life 2.6-3.9 years In addition, Management assessed the probabilities
of future financing assumptions in the valuation models. </t>
  </si>
  <si>
    <t>Fair Value of Financial Instruments</t>
  </si>
  <si>
    <t>Fair value measurements are performed in accordance
with the guidance provided by ASC Topic 820, “Fair Value Measurements and Disclosures.” 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 Level 1 – Quoted prices in
active markets for identical assets or liabilities that an entity has the ability to acces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able by little or no market activity and that are significant to the fair value of the asset or liability. 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 The estimated fair value of the contingent consideration
related to the Company's business combinations is recorded using significant unobservable measures and other fair value inputs
and is therefore classified as a Level 3 financial instrument. In connection with the 2015 and 2014 Private
Placements, the Company issued warrants to purchase shares of its common stock which are accounted for as derivative liabilities
(see Note 7 above.) The estimated fair value of the warrants is recorded using significant unobservable measures and other fair
value inputs and is therefore classified as a Level 3 financial instrument. The following table details the fair value measurement
within the three levels of the value hierarchy of the Company’s financial instruments, which includes the Level 3 liabilities
(in thousands):
Fair Value at March 31, 2017
Total Level 1 Level 2 Level 3
Liabilities:
Contingent acquisition debt, current portion $ 411 $ - $ - $ 411
Contingent acquisition debt, less current portion 9,759 - - 9,759
Warrant derivative liability 2,735 - - 2,735
Total liabilities $ 12,905 $ - $ - $ 12,905
Fair Value at December 31, 2016
Total Level 1 Level 2 Level 3
Liabilities:
Contingent acquisition debt, current portion $ 628 $ - $ - $ 628
Contingent acquisition debt, less current portion 7,373 - - 7,373
Warrant derivative liability 3,345 - - 3,345
Total liabilities $ 11,346 $ - $ - $ 11,346 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During the three months ended March 31, 2016, the net adjustment to the fair value of the contingent acquisition
debt was a decrease of $391,000. There were no adjustments to the fair value of the contingent acquisition debt during the three
months ended March 31, 2017.</t>
  </si>
  <si>
    <t xml:space="preserve">The Company’s Articles of Incorporation,
as amended, authorize the issuance of two classes of stock to be designated “Common Stock” and “Preferred Stock”. Convertible Preferred Stock The Company had 161,135 shares of Series A Convertible
Preferred Stock ("Series A Preferred") outstanding as of March 31, 2017 and December 31, 2016, and accrued dividends of
approximately $115,000 and $112,000, respectively.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have no voting rights, except as required by law. Common Stock The Company had 392,740,557 common shares outstanding
as of March 31, 2017. The holders of Common Stock are entitled to one vote per share on matters brought before the shareholders. Repurchase of Common Stock On December 11, 2012, the Company authorized
a share repurchase program to repurchase up to 15 million of the Company's issued and outstanding common shares from time to time
on the open market or via private transactions through block trades. A total of 3,931,880 shares have been repurchased
to-date as of March 31, 2017 at a weighted-average cost of $0.27. There were no repurchases during the three months ended March 31,
2017. The remaining number of shares authorized for repurchase under the plan as of March 31, 2017 is 11,068,120. Warrants to Purchase Preferred Stock and
Common Stock As of March 31, 2017, warrants to purchase 37,688,030
shares of the Company's common stock at prices ranging from $0.10 to $0.50 were outstanding. All warrants are exercisable
as of March 31, 2017 and expire at various dates through November 2020 and have a weighted average remaining term of approximately
2.52 years and are included in the table below as of March 31, 2017. A summary of the warrant activity for the three months ended March
31, 2017 is presented in the following table:
Balance at December 31, 2016 37,988,030
Issued -
Expired / cancelled (300,000 )
Exercised -
Balance at March 31, 2017 37,688,030 Advisory Agreements PCG Advisory Group. As of March 31, 2017 the Company
has issued 100,000 shares of restricted common stock in connection with this agreement and accrued for the estimated per
share value on each subsequent six (6) month periods based on the price of Company’s common stock at each respective
date. As of March 31, 2017 the Company has accrued for 200,000 shares of restricted stock that have been earned, but for
which the shares have not been issued as of March 31, 2017. The fair value of the shares to be issued are recorded as prepaid
advisory fees and are included in prepaid expenses and other current assets on the Company’s condensed consolidated
balance sheets and is amortized on a pro-rata basis over the term of the respective periods. During the three months
ended March 31, 2017 and 2016, the Company recorded expense of approximately $14,000 and $15,000, respectively, in
connection with amortization of the stock issuance. Stock Options On May 16, 2012, the Company established the
2012 Stock Option Plan (“Plan”) authorizing the granting of options for up to 40,000,000 shares of Common Stock. On
February 23, 2017, the Company’s board of directors received the approval of our stockholders, to amend the 2012 Stock Option
Plan (“Plan”) to increase the number of shares of common stock available for grant and to expand the types of awards
available for grant under the Plan. The amendment of the Plan increased the number of shares of the Company’s common stock
that may be delivered pursuant to awards granted during the life of the plan from 40,000,000 to 80,000,000 shares authorized.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allows for the grant of: (i) incentive stock options;
(ii) nonqualified stock options; (iii) stock appreciation rights; (iv) restricted stock; and (v) other stock-based and cash-based
awards to eligible individuals qualifying under Section 422 of the Code, in any combination (collectively, “Options”).
At March 31, 2017, the Company had 46,577,075 shares of Common Stock available for issuance under the Plan. A summary of the Plan Options for the three
months ended March 31, 2017 is presented in the following table:
Number of Shares Weighted Average Exercise
Price Aggregate Intrinsic Value (in
thousands)
Outstanding December 31, 2016 33,230,000 $ 0.24 $ 1,346
Issued 20,000 0.31
Canceled / expired (296,250 ) 0.19
Exercised (42,000 ) 0.19 -
Outstanding March 31, 2017 32,911,750 $ 0.24 $ 774
Exercisable March 31, 2017 18,512,750 $ 0.22 $ 561 The weighted-average fair value per share of
the granted options for the three months ended March 31, 2017 and 2016 was approximately $0.09 and $0.14, respectively. Stock based compensation expense included in
the condensed consolidated statements of operations was $127,000 and $70,000 for the three months ended March 31, 2017 and 2016,
respectively. As of March 31, 2017, there was approximately
$1,959,000 of total unrecognized compensation expense related to unvested share-based compensation arrangements granted under the
Plan. The expense is expected to be recognized over a weighted-average period of 4.18 years. The Company uses the Black-Scholes option-pricing
model (“Black-Scholes model”) to estimate the fair value of stock option grant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
  </si>
  <si>
    <t>Segment and Geographical Information</t>
  </si>
  <si>
    <t xml:space="preserve">We are a leading omni-direct lifestyle company
offering a hybrid of the direct selling business model that also offers e-commerce and the power of social selling. Assembling
a virtual Main Street of products and services under one corporate entity, Youngevity offers products from top selling retail categories:
health/nutrition, home/family, food/beverage (including coffee), spa/beauty, apparel/jewelry, as well as innovative services. We
operate in two segments: the direct selling segment where products are offered through a global distribution network of preferred
customers and distributors and the commercial coffee segment where roasted and green coffee bean products are sold directly to
businesses. 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 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
Three Months Ended
March 31,
2017 2016
Revenues
Direct selling $ 33,242 $ 34,798
Commercial coffee 5,491 3,404
Total revenues $ 38,733 $ 38,202
Gross profit
Direct selling $ 21,855 $ 23,490
Commercial coffee 11 (127 )
Total gross profit $ 21,866 $ 23,363
Operating (loss) income
Direct selling $ (1,754 ) $ 2,024
Commercial coffee (646 ) (861
Total operating (loss) income $ (2,400 ) $ 1,163
Net (loss) income
Direct selling $ (1,512 ) $ 674
Commercial coffee (547 ) (523 )
Total (loss) net income $ (2,059 ) $ 151
Capital expenditures
Direct selling $ 128 $ 312
Commercial coffee 180 299
Total capital expenditures $ 308 $ 611
As of
March 31, 2017
December 31, 2016
Total assets
Direct selling $ 42,689 $ 40,127
Commercial coffee 26,477 25,881
Total assets $ 69,166 $ 66,008 Total tangible assets, net located outside the
United States were approximately $5.4 million as of March 31, 2017 and December 31, 2016. The Company conducts its operations primarily
in the United States. For the three months ended March 31, 2017 and 2016 approximately 10% and 8%, respectively, of the Company’s
sales were derived from sales outside the United States. The following table displays revenues attributable to the geographic location
of the customer (in thousands):
Three Months Ended
March 31,
2017 2016
Revenues
United States $ 34,835 $ 34,963
International 3,898 3,239
Total revenues $ 38,733 $ 38,202 </t>
  </si>
  <si>
    <t>Restatement</t>
  </si>
  <si>
    <t>Accounting Changes and Error Corrections [Abstract]</t>
  </si>
  <si>
    <t xml:space="preserve">The Company
identified the following errors impacting the Company’s condensed consolidated statement of cash flows as of March 31, 2017.
The restatement adjustments correct an error in the presentation of cash flow activity under the Company’s factoring facility
to properly reflect net borrowings and net payments. There was no impact to the net increase in cash or decrease in cash or cash
balances. The correction of errors did not result in a change to the net cash for the period. Youngevity
International, Inc. and Subsidiaries Condensed
Consolidated Statement of Cash Flows (In
thousands) (Unaudited)
Three
Months Ended March 31, 2017
Previously
Reported Adjustment As
Restated
Cash Flows from Operating Activities:
Net Loss $ (2,059 ) $ — $ (2,059 )
Adjustments to reconcile net loss to net cash provided by (used in)
operating activities:
Depreciation and amortization 1,036 — 1,036
Stock based compensation expense 127 — 127
Amortization of deferred financing costs 90 — 90
Amortization of prepaid advisory fees 14 — 14
Change in fair value of warrant derivative liability (610 ) — (610 )
Amortization of debt discount 263 — 263
Amortization of warrant issuance costs 32 — 32
Expenses allocated in profit sharing agreement (225 ) — (225 )
Changes in operating assets and liabilities, net of effect
from business combinations:
Accounts receivable (1,263 ) — (1,263 )
Inventory 689 — 689
Prepaid expenses and other current assets 425 — 425
Accounts payable (342 ) — (342 )
Accrued distributor compensation 478 — 478
Deferred revenues (61 ) — (61 )
Accrued expenses and other liabilities 4,841 (3,014 ) 1,827
Income taxes receivable (928 ) — (928 )
Net Cash Provided by (Used in) Operating Activities 2,507 (3,014 ) (507 )
Cash Flows from Investing Activities:
Acquisitions, net of cash acquired (175 ) — (175 )
Purchases of property and equipment (142 ) — (142 )
Net Cash Used In Investing Activities (317 ) — (317 )
Cash Flows from Financing Activities:
Proceeds from the exercise of stock options 3 — 3
Payments of notes payable, net (53 ) — (53 )
Proceeds (Payments) from/to factoring company, net (1,507 ) 3,014 1,507
Payments of contingent acquisition debt (134 ) — (134 )
Payments of capital leases (296 ) — (296 )
Net Cash (Used in) Provided by Financing Activities (1,987 ) 3,014 1,027
Foreign Currency Effect
on Cash (53 ) — (53 )
Net increase in cash and cash equivalents 150 — 150
Cash and Cash Equivalents,
Beginning of Period 869 — 869
Cash and Cash Equivalents,
End of Period $ 1,019 $ — $ 1,019 </t>
  </si>
  <si>
    <t>Subsequent Events</t>
  </si>
  <si>
    <t>Subsequent Events [Abstract]</t>
  </si>
  <si>
    <t>None.</t>
  </si>
  <si>
    <t>Basis of Presentation and Description of Business (Policies)</t>
  </si>
  <si>
    <t>Basis Of Presentation And Description Of Business Policies</t>
  </si>
  <si>
    <t>Basis of Presentation</t>
  </si>
  <si>
    <t>The Company’s commercial coffee segment
CLR includes the results of the Siles Plantation Family Group (“Siles”), which is a 500 acre coffee plantation and
a dry-processing facility located on 26 acres both located in Matagalpa, Nicaragua. Siles is a wholly-owned subsidiary of CLR,
and the results of CLR include the depreciation and amortization of capitalized costs, development and maintenance and harvesting
costs of Sile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Once the harvest is complete, the harvest cost is then recognized as the inventory value. Costs associated with the 2017 harvest as of
March 31, 2017 and December 31, 2016 total approximately $552,000 and $452,000, respectively and are included in prepaid expenses
and other current assets as deferred harvest costs on the Company’s condensed consolidated balance sheets. As of December
31, 2016, the inventory related to the 2016 harvest was $112,000. As of March 31, 2017, the ending inventory related to the 2016
harvest has been sold. The Company plans to finalize the inventory valuation related to the 2017 harvest during the second quarter
of 2017 once the harvest is complete.</t>
  </si>
  <si>
    <t>Nature of Business</t>
  </si>
  <si>
    <t>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 The Company operates through the following domestic
wholly-owned subsidiaries: AL Global Corporation, which operates our direct selling networks, CLR Roasters, LLC (“CLR”),
our commercial coffee business, 2400 Boswell LLC, MK Collaborative LLC, Youngevity Global LLC and the wholly-owned foreign subsidiaries
Youngevity Australia Pty. Ltd., Youngevity NZ, Ltd., Siles Plantation Family Group S.A., located in Nicaragua, Youngevity
Mexico S.A. de CV, Youngevity Israel, Ltd., Youngevity Russia, LLC, Youngevity Colombia S.A.S, Youngevity International Singapore
Pte. Ltd., Mialisia Canada, Inc., and Legacy for Life Limited (Hong Kong). The Company also operates subsidiary branches
of Youngevity Global LLC in the Philippines and Taiwan.</t>
  </si>
  <si>
    <t>Use of Estimates</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Actual results may differ from previously estimated
amounts and such differences may be material to the condensed consolidated financial statements. Estimates and assumptions
are reviewed periodically and the effects of revisions are reflected prospectively in the period they occur.</t>
  </si>
  <si>
    <t>Liquidity</t>
  </si>
  <si>
    <t xml:space="preserve">We believe that current cash balances, future
cash provided by operations, and available amounts under our accounts receivable factoring agreement will be sufficient to cover
our operating and capital needs in the ordinary course of business for at least the next twelve months as of May 12, 2017. Though our operations are currently meeting
our working capital requirements, if we experience an adverse operating environment or unusual capital expenditure requirements,
or if we continue our expansion internationally or through acquisitions, additional financing may be required. No assurance can
be given, however, that additional financing, if required, would be available on favorable terms. We might also require or seek
additional financing for the purpose of expanding into new markets, growing our existing markets, or for other reasons. Such financing
may include the use of additional debt or the sale of additional equity securities. Any financing which involves the sale of equity
securities or instruments that are convertible into equity securities could result in immediate and possibly significant dilution
to our existing shareholders. </t>
  </si>
  <si>
    <t>Cash and Cash Equivalents</t>
  </si>
  <si>
    <t>The Company considers only its monetary liquid
assets with original maturities of three months or less as cash and cash equivalents.</t>
  </si>
  <si>
    <t>Earnings Per Share</t>
  </si>
  <si>
    <t xml:space="preserve">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Since the Company incurred a loss for the three
months ended March 31, 2017, 105,029,193 common share equivalents including potential convertible shares of common stock associated
with the Company's convertible notes, were not included in the weighted-average calculations since their effect would have been
anti-dilutive. The incremental dilutive common share equivalents
for the three months ended March 31, 2016 were 8,385,704. </t>
  </si>
  <si>
    <t>Stock Based Compensation</t>
  </si>
  <si>
    <t>The Company accounts for stock based compensation
in accordance with ASC Topic 718, “ Compensation – Stock Compensation,” 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Factoring Agreement</t>
  </si>
  <si>
    <t>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maintains the risk associated with the factored receivables and is responsible for the servicing
and administration of the receivables. The Company accounts for the sale of receivables
under the Factoring Agreement as secured borrowings with a pledge of the subject inventories and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2,614,000 and $1,078,000 as of March 31, 2017 and December
31, 2016, respectively, reflects the related collateralized accounts. The Company's outstanding liability related to the Factoring Agreement
was approximately $2,796,000 and $1,290,000 as of March 31, 2017 and December 31, 2016, respectively, and is included in other
current liabilities on the condensed consolidated balance sheets.</t>
  </si>
  <si>
    <t>Plantation Costs</t>
  </si>
  <si>
    <t>Related Party Transactions</t>
  </si>
  <si>
    <t>Hernandez, Hernandez, Export Y Company The Company’s coffee segment CLR is associated
with Hernandez, Hernandez, Export Y Company (“H&amp;H”), a Nicaragua company, through sourcing arrangements to procure
Nicaraguan green coffee and in March 2014 as part of the Siles acquisition, CLR engaged H&amp;H as employees to manage Siles.
The Company made purchases of approximately $415,000 and $1,800,000 from this supplier for the three months ended March 31, 2017
and 2016, respectively. In addition, for the three months ended March 31, 2017 and 2016, CLR sold $491,000 and $700,000 respectively,
in green coffee to H&amp;H Coffee Group Export, a Florida Company which is affiliated with H&amp;H. Richard Renton Richard Renton is a member of the Board of
Directors and owns and operates with his wife Roxanna Renton Northwest Nutraceuticals, Inc., a supplier of certain inventory
items sold by the Company. The Company made purchases of approximately $21,000 and $34,000 from Northwest Nutraceuticals
Inc., for the three months ended March 31, 2017 and 2016, respectively. In addition, Mr. Renton and his wife are distributors
of the Company and can earn commissions on sales products.</t>
  </si>
  <si>
    <t>Revenue Recognition</t>
  </si>
  <si>
    <t xml:space="preserve">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primarily via UPS, USPS or FedEx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 Sales revenue and a reserve for estimated returns
are recorded net of sales tax when product is shipped. </t>
  </si>
  <si>
    <t>Deferred Revenues and Costs</t>
  </si>
  <si>
    <t xml:space="preserve">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March 31, 2017 and December 31, 2016, the balance in deferred revenues was approximately $1,809,000
and $1,870,000 respectively, of which the portion attributable to Heritage Makers was approximately $1,622,000 and $1,662,000,
respectively. The remaining balance of approximately $187,000 and $208,000 as of March 31, 2017 and December 31, 2016, related
primarily to the Company’s 2017 conventions, respectively, whereby attendees pre-enroll in the events and the Company does
not recognize this revenue until the conventions occur. Deferred costs relate to Heritage Makers prepaid
commissions that are recognized in expense at the time the related revenue is recognized. As of March 31, 2017 and December 31,
2016, the balance in deferred costs was approximately $390,000 and $415,000 respectively, and was included in prepaid expenses
and current assets. </t>
  </si>
  <si>
    <t>Recently Issued Accounting Pronouncements</t>
  </si>
  <si>
    <t xml:space="preserve">In October 2016, the FASB issued Accounting
Standard Update ("ASU") 2016-17, Consolidation (Topic 810): Interests Held through Related Parties That Are under Common
Control. This standard amends the guidance issued with ASU 2015-02, Consolidation (Topic 810): Amendments to the Consolidation
Analysis in order to make it less likely that a single decision maker would individually meet the characteristics to be the primary
beneficiary of a Variable Interest Entity ("VIE"). When a decision maker or service provider considers indirect interests
held through related parties under common control, they perform two steps. The second step was amended with this ASU to say that
the decision maker should consider interests held by these related parties on a proportionate basis when determining the primary
beneficiary of the VIE rather than in their entirety as was called for in the previous guidance. This ASU was effective for fiscal
years beginning after December 15, 2016, and early adoption was not permitted. The Company adopted ASU 2016-17 effective the quarter
ended March 31, 2017. The adoption of ASU 2016-17 did not have a significant impact on the Company’s consolidated financial
statements. In February 2016, the FASB issued ASU 2016-02,
Leases (Topic 842). The standard requires lessees to recognize lease assets and lease liabilities on the balance sheet and requires
expanded disclosures about leasing arrangements. We will adopt the standard no later than January 1, 2019. The Company is currently
assessing the impact that the new standard will have on our Consolidated Financial Statements, which will consist primarily of
a balance sheet gross up of our operating leases. The Company does not believe the adoption of the new standard will have a significant
impact on our consolidated financial statements; however it is expected to gross-up the consolidated balance sheet as a result
of recognizing a lease asset along with a similar lease liability.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required the Company to adopt the new guidance in
the first quarter of fiscal 2017. Early adoption was permitted for financial statements that have not been previously issued and
may be applied on either a prospective or retrospective basis. The Company adopted ASU 2015-17 effective the quarter ended March
31, 2017. The adoption of ASU 2015-17 did not have a significant impact on the Company’s consolidated financial statements
other than the netting of current and long-term deferred tax assets and liabilities in the non-current section of the balance sheet
and footnote disclosures. In May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and we do not plan to early adopt. We have not yet selected a transition method
and we are currently evaluating the effect that the updated standard will have on our consolidated financial statements and related
disclosures. </t>
  </si>
  <si>
    <t>Inventory and Costs of Revenues (Tables)</t>
  </si>
  <si>
    <t>Inventory And Cost Of Sales Tables</t>
  </si>
  <si>
    <t>Inventories</t>
  </si>
  <si>
    <t xml:space="preserve">As of
March 31, 2017
December 31, 2016
Finished goods $ 11,135 $ 11,550
Raw materials 10,732 11,006
21,867 22,556
Reserve for excess and obsolete (1,064 ) (1,064 )
Inventory, net $ 20,803 $ 21,492 </t>
  </si>
  <si>
    <t>Acquisitions and Business Combinations (Tables)</t>
  </si>
  <si>
    <t>Bellavita Group, LLC [Member]</t>
  </si>
  <si>
    <t>Assets acquired and liabilities assumed</t>
  </si>
  <si>
    <t xml:space="preserve">Distributor organization $ 825
Customer-related intangible 525
Trademarks and trade name 400
Total purchase price $ 1,750 </t>
  </si>
  <si>
    <t>Ricolife, LLC [Member]</t>
  </si>
  <si>
    <t xml:space="preserve">Distributor organization $ 440
Customer-related intangible 280
Trademarks and trade name 200
Total purchase price $ 920 </t>
  </si>
  <si>
    <t>Intangible Assets and Goodwill (Tables)</t>
  </si>
  <si>
    <t>Intangible Assets And Goodwill Tables</t>
  </si>
  <si>
    <t xml:space="preserve">March 31, 2017 December 31, 2016
Cost
Accumulated Amortization Net Cost
Accumulated Amortization Net
Distributor organizations $ 14,195 $ 7,460 $ 6,735 $ 12,930 $ 7,162 $ 5,768
Trademarks and trade names 5,997 896 5,101 5,394 815 4,579
Customer relationships 8,651 3,882 4,769 7,846 3,642 4,204
Internally developed software 720 383 337 720 357 363
Intangible assets $ 29,563 $ 12,621 $ 16,942 $ 26,890 $ 11,976 $ 14,914 </t>
  </si>
  <si>
    <t xml:space="preserve">March 31, 2017
December 31, 2016
Goodwill, commercial coffee $ 3,314 $ 3,314
Goodwill, direct selling 3,009 3,009
Total goodwill $ 6,323 $ 6,323 </t>
  </si>
  <si>
    <t>Debt (Tables)</t>
  </si>
  <si>
    <t>Debt Tables</t>
  </si>
  <si>
    <t>Convertible note oustanding</t>
  </si>
  <si>
    <t>March 31, 2017
December 31, 2016
8% Convertible Notes due July and August 2019 (July 2014 Private Placement) (1) $ 2,534 $ 2,296
8% Convertible Notes due October and November 2018 (November 2015 Private Placement) (2) 7,025 6,999
Net debt issuance costs (847 ) (968 )
Total convertible notes payable, net of debt discount (3) $ 8,712 $ 8,327
(1) Principal amount of $4,750,000 is net of unamortized debt discounts of $2,216,000 as of March 31, 2017 and $2,454,000 as of December 31, 2016.
(2) Principal amount of approximately $7,188,000 is net of unamortized debt discounts of $163,000 as of March 31, 2017 and $189,000 as of December 31, 2016.
(3) Principal amounts are net of unamortized debt discounts and issuance costs of $3,226,000 as of March 31, 2017 and $3,611,000 as of December 31, 2016.</t>
  </si>
  <si>
    <t>Derivative Liability (Tables)</t>
  </si>
  <si>
    <t>Derivative Liability Tables</t>
  </si>
  <si>
    <t>Monte Carlo fair value of warrants</t>
  </si>
  <si>
    <t xml:space="preserve">March 31, 2017
December 31, 2016
Stock price volatility 60% - 65 % 60% - 65 %
Risk-free interest rates 1.50% - 1.27 % 1.34% - 1.70 %
Annual dividend yield 0 % 0 %
Expected life 2.6-3.6 years </t>
  </si>
  <si>
    <t>Fair Value of Financial Instruments (Tables)</t>
  </si>
  <si>
    <t>Fair Value Of Financial Instruments Tables</t>
  </si>
  <si>
    <t>Fair value measurement within the three levels of value hierarchy</t>
  </si>
  <si>
    <t xml:space="preserve">Fair Value at March 31, 2017
Total Level 1 Level 2 Level 3
Liabilities:
Contingent acquisition debt, current portion $ 411 $ - $ - $ 411
Contingent acquisition debt, less current portion 9,759 - - 9,759
Warrant derivative liability 2,735 - - 2,735
Total liabilities $ 12,905 $ - $ - $ 12,905
Fair Value at December 31, 2016
Total Level 1 Level 2 Level 3
Liabilities:
Contingent acquisition debt, current portion $ 628 $ - $ - $ 628
Contingent acquisition debt, less current portion 7,373 - - 7,373
Warrant derivative liability 3,345 - - 3,345
Total liabilities $ 11,346 $ - $ - $ 11,346 </t>
  </si>
  <si>
    <t>Stockholders' Equity (Tables)</t>
  </si>
  <si>
    <t>Stock Option Plan Tables</t>
  </si>
  <si>
    <t>Warrant Activity</t>
  </si>
  <si>
    <t xml:space="preserve">Balance at December 31, 2016 37,988,030
Issued -
Expired / cancelled (300,000 )
Exercised -
Balance at March 31, 2017 37,688,030 </t>
  </si>
  <si>
    <t>Summary of Plan Options</t>
  </si>
  <si>
    <t xml:space="preserve">Number
of Shares Weighted Average Exercise
Price Aggregate Intrinsic Value (in
thousands)
Outstanding December 31, 2016 33,230,000 $ 0.24 $ 1,346
Issued 20,000 0.31
Canceled / expired (296,250 ) 0.19
Exercised (42,000 ) 0.19 -
Outstanding March 31, 2017 32,911,750 $ 0.24 $ 774
Exercisable March 31, 2017 18,512,750 $ 0.22 $ 561 </t>
  </si>
  <si>
    <t>Segment and Geographical Information (Tables)</t>
  </si>
  <si>
    <t>Segment And Geographical Information Tables</t>
  </si>
  <si>
    <t>Segment information revenue</t>
  </si>
  <si>
    <t xml:space="preserve">Three Months Ended
March 31,
2017 2016
Revenues
Direct selling $ 33,242 $ 34,798
Commercial coffee 5,491 3,404
Total revenues $ 38,733 $ 38,202
Gross profit
Direct selling $ 21,855 $ 23,490
Commercial coffee 11 (127 )
Total gross profit $ 21,866 $ 23,363
Operating (loss) income
Direct selling $ (1,754 ) $ 2,024
Commercial coffee (646 ) (861
Total operating (loss) income $ (2,400 ) $ 1,163
Net (loss) income
Direct selling $ (1,512 ) $ 674
Commercial coffee (547 ) (523 )
Total (loss) net income $ (2,059 ) $ 151
Capital expenditures
Direct selling $ 128 $ 312
Commercial coffee 180 299
Total capital expenditures $ 308 $ 611 </t>
  </si>
  <si>
    <t>Segment information assets</t>
  </si>
  <si>
    <t xml:space="preserve">As of
March 31, 2017
December 31, 2016
Total assets
Direct selling $ 42,689 $ 40,127
Commercial coffee 26,477 25,881
Total assets $ 69,166 $ 66,008 </t>
  </si>
  <si>
    <t>Segment information geographical</t>
  </si>
  <si>
    <t xml:space="preserve">Three Months Ended
March 31,
2017 2016
Revenues
United States $ 34,835 $ 34,963
International 3,898 3,239
Total revenues $ 38,733 $ 38,202 </t>
  </si>
  <si>
    <t>Restatement (Tables)</t>
  </si>
  <si>
    <t>Basis of Presentation and Description of Business (Details Narrative) - USD ($) $ in Thousands</t>
  </si>
  <si>
    <t>Common stock equivalents anti-dilutive</t>
  </si>
  <si>
    <t>Deferred costs</t>
  </si>
  <si>
    <t>2017 Harvest [Member]</t>
  </si>
  <si>
    <t>Prepaid costs</t>
  </si>
  <si>
    <t>Inventory and Costs of Revenues (Details) - USD ($) $ in Thousands</t>
  </si>
  <si>
    <t>Inventory And Cost Of Sales Details</t>
  </si>
  <si>
    <t>Finished goods</t>
  </si>
  <si>
    <t>Raw materials</t>
  </si>
  <si>
    <t>Total inventory</t>
  </si>
  <si>
    <t>Reserve for excess and obsolete inventory</t>
  </si>
  <si>
    <t>Total inventory, net</t>
  </si>
  <si>
    <t>Acquisitions and Business Combinations (Details) $ in Thousands</t>
  </si>
  <si>
    <t>Mar. 31, 2017USD ($)</t>
  </si>
  <si>
    <t>Total purchase price</t>
  </si>
  <si>
    <t>Bellavita Group, LLC [Member] | Distributor organizations [Member]</t>
  </si>
  <si>
    <t>Bellavita Group, LLC [Member] | Customer-related intangible [Member]</t>
  </si>
  <si>
    <t>Bellavita Group, LLC [Member] | Trademarks and trade name [Member]</t>
  </si>
  <si>
    <t>Ricolife, LLC [Member] | Distributor organizations [Member]</t>
  </si>
  <si>
    <t>Ricolife, LLC [Member] | Customer-related intangible [Member]</t>
  </si>
  <si>
    <t>Ricolife, LLC [Member] | Trademarks and trade name [Member]</t>
  </si>
  <si>
    <t>Acquisitions and Business Combinations (Details Narrative) - USD ($) $ in Thousands</t>
  </si>
  <si>
    <t>Revenue</t>
  </si>
  <si>
    <t>Fair value at date of acquisition</t>
  </si>
  <si>
    <t>Intangible Assets and Goodwill (Details) - USD ($) $ in Thousands</t>
  </si>
  <si>
    <t>Distributor organizations [Member]</t>
  </si>
  <si>
    <t>Cost</t>
  </si>
  <si>
    <t>Accumulated Amortization</t>
  </si>
  <si>
    <t>Net</t>
  </si>
  <si>
    <t>Trademarks and trade names [Member]</t>
  </si>
  <si>
    <t>Customer relationships [Member]</t>
  </si>
  <si>
    <t>Internally developed software [Member]</t>
  </si>
  <si>
    <t>Intangible assets [Member]</t>
  </si>
  <si>
    <t>Intangible Assets and Goodwill (Details 1) - USD ($) $ in Thousands</t>
  </si>
  <si>
    <t>Commercial Coffee [Member]</t>
  </si>
  <si>
    <t>Direct Selling [Member]</t>
  </si>
  <si>
    <t>Intangible Assets and Goodwill (Details Narrative) - USD ($) $ in Thousands</t>
  </si>
  <si>
    <t>Intangible Assets And Goodwill Details Narrative</t>
  </si>
  <si>
    <t>Amortization expense</t>
  </si>
  <si>
    <t>Trademarks</t>
  </si>
  <si>
    <t>Goodwill balance</t>
  </si>
  <si>
    <t>Debt (Details) - USD ($) $ in Thousands</t>
  </si>
  <si>
    <t>Net debt issuance costs</t>
  </si>
  <si>
    <t>Total convertible notes payable, net of debt discount</t>
  </si>
  <si>
    <t>Convertible Notes Payable 1 [Member]</t>
  </si>
  <si>
    <t>Convertible notes issued</t>
  </si>
  <si>
    <t>[2]</t>
  </si>
  <si>
    <t>Convertible Notes Payable 2 [Member]</t>
  </si>
  <si>
    <t>[3]</t>
  </si>
  <si>
    <t>Principal amount of $4,750,000 is net of unamortized debt discounts of $2,216,000 as of March 31, 2017 and $2,454,000 as of December 31, 2016.</t>
  </si>
  <si>
    <t>Principal amount of approximately $7,188,000 is net of unamortized debt discounts of $163,000 as of March 31, 2017 and $189,000 as of December 31, 2016.</t>
  </si>
  <si>
    <t>Debt (Details Narrative) $ in Thousands</t>
  </si>
  <si>
    <t>July 2014 Private Placement [Member]</t>
  </si>
  <si>
    <t>Principal outstanding amount remains</t>
  </si>
  <si>
    <t>November 2015 Private Placement [Member]</t>
  </si>
  <si>
    <t>Derivative Liability (Details)</t>
  </si>
  <si>
    <t>12 Months Ended</t>
  </si>
  <si>
    <t>Annual dividend yield</t>
  </si>
  <si>
    <t>0.00%</t>
  </si>
  <si>
    <t>Minimum [Member]</t>
  </si>
  <si>
    <t>Stock price volatility</t>
  </si>
  <si>
    <t>60.00%</t>
  </si>
  <si>
    <t>Risk-free interest rate</t>
  </si>
  <si>
    <t>1.50%</t>
  </si>
  <si>
    <t>1.34%</t>
  </si>
  <si>
    <t>Expected life</t>
  </si>
  <si>
    <t>2 years 7 months 6 days</t>
  </si>
  <si>
    <t>Maximum [Member]</t>
  </si>
  <si>
    <t>65.00%</t>
  </si>
  <si>
    <t>1.27%</t>
  </si>
  <si>
    <t>1.70%</t>
  </si>
  <si>
    <t>3 years 10 months 24 days</t>
  </si>
  <si>
    <t>Derivative Liability (Details Narrative) - USD ($) $ in Thousands</t>
  </si>
  <si>
    <t>Derivative Liability Details Narrative</t>
  </si>
  <si>
    <t>Decrease to derivative liability</t>
  </si>
  <si>
    <t>Fair Value of Financial Instruments (Details) - USD ($) $ in Thousands</t>
  </si>
  <si>
    <t>Liabilities:</t>
  </si>
  <si>
    <t>Contingent acquisition debt, less current portion</t>
  </si>
  <si>
    <t>Level 1 [Member]</t>
  </si>
  <si>
    <t>Level 2 [Member]</t>
  </si>
  <si>
    <t>Level 3 [Member]</t>
  </si>
  <si>
    <t>Fair Value of Financial Instruments (Details Narratives) $ in Thousands</t>
  </si>
  <si>
    <t>Mar. 31, 2016USD ($)</t>
  </si>
  <si>
    <t>Stockholders' Equity (Details) - Warrant [Member]</t>
  </si>
  <si>
    <t>Mar. 31, 2017shares</t>
  </si>
  <si>
    <t>Number of Shares</t>
  </si>
  <si>
    <t>Outstanding, beginning of period</t>
  </si>
  <si>
    <t>Issued</t>
  </si>
  <si>
    <t>Expired / cancelled</t>
  </si>
  <si>
    <t>Exercised</t>
  </si>
  <si>
    <t>Outstanding, end of period</t>
  </si>
  <si>
    <t>Stockholders' Equity (Details 1) - Stock Option [Member] $ / shares in Units, $ in Thousands</t>
  </si>
  <si>
    <t>Mar. 31, 2017USD ($)$ / sharesshares</t>
  </si>
  <si>
    <t>Outstanding, beginning of period | shares</t>
  </si>
  <si>
    <t>Granted | shares</t>
  </si>
  <si>
    <t>Canceled / expired | shares</t>
  </si>
  <si>
    <t>Exercised | shares</t>
  </si>
  <si>
    <t>Outstanding, end of period | shares</t>
  </si>
  <si>
    <t>Exercisable, end of period | shares</t>
  </si>
  <si>
    <t>Outstanding, beginning of period | $ / shares</t>
  </si>
  <si>
    <t>$ .24</t>
  </si>
  <si>
    <t>Granted | $ / shares</t>
  </si>
  <si>
    <t>.31</t>
  </si>
  <si>
    <t>Canceled / expired | $ / shares</t>
  </si>
  <si>
    <t>.19</t>
  </si>
  <si>
    <t>Exercised | $ / shares</t>
  </si>
  <si>
    <t>Outstanding, end of period | $ / shares</t>
  </si>
  <si>
    <t>.24</t>
  </si>
  <si>
    <t>Exercisable, end of period | $ / shares</t>
  </si>
  <si>
    <t>$ .22</t>
  </si>
  <si>
    <t>Aggregate Intrinsic Value</t>
  </si>
  <si>
    <t>Outstanding, beginning of period | $</t>
  </si>
  <si>
    <t>Exercised | $</t>
  </si>
  <si>
    <t>Outstanding, end of period | $</t>
  </si>
  <si>
    <t>Exercisable, end of period | $</t>
  </si>
  <si>
    <t>Stockholders' Equity (Details Narrative) - USD ($) $ / shares in Units, $ in Thousands</t>
  </si>
  <si>
    <t>Accrued dividends</t>
  </si>
  <si>
    <t>Shares repurchased</t>
  </si>
  <si>
    <t>Remaining shares authorized for repurchase</t>
  </si>
  <si>
    <t>Warrant outstanding</t>
  </si>
  <si>
    <t>Weighted average remaining term, warrant</t>
  </si>
  <si>
    <t>2 years 6 months 7 days</t>
  </si>
  <si>
    <t>Unrecognized compensation expense related to unvested share-based compensation arrangements</t>
  </si>
  <si>
    <t>Weighted-average period recognized</t>
  </si>
  <si>
    <t>4 years 2 months 5 days</t>
  </si>
  <si>
    <t>Series A Preferred Stock [Member]</t>
  </si>
  <si>
    <t>Warrant outstanding, price range</t>
  </si>
  <si>
    <t>$ .10</t>
  </si>
  <si>
    <t>$ .50</t>
  </si>
  <si>
    <t>Segment and Geographical Information (Details) - USD ($) $ in Thousands</t>
  </si>
  <si>
    <t>Net income (loss)</t>
  </si>
  <si>
    <t>Capital expenditures</t>
  </si>
  <si>
    <t>Segment and Geographical Information (Details 1) - USD ($) $ in Thousands</t>
  </si>
  <si>
    <t>Segment and Geographical Information (Details 2) - USD ($) $ in Thousands</t>
  </si>
  <si>
    <t>Total revenues</t>
  </si>
  <si>
    <t>United States [Member]</t>
  </si>
  <si>
    <t>International [Member]</t>
  </si>
  <si>
    <t>Segment and Geographical Information (Details Narrative) - USD ($) $ in Thousands</t>
  </si>
  <si>
    <t>Tangible assets</t>
  </si>
  <si>
    <t>Restatement (Details) - USD ($) $ in Thousands</t>
  </si>
  <si>
    <t>Scenario, Previously Reported [Member]</t>
  </si>
  <si>
    <t>Restatement Adjust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93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4" t="s">
        <v>26</v>
      </c>
    </row>
    <row r="16" spans="1:3">
      <c r="A16" s="4" t="s">
        <v>27</v>
      </c>
      <c r="C16" s="5" t="n">
        <v>392793557</v>
      </c>
    </row>
    <row r="17" spans="1:3">
      <c r="A17" s="4" t="s">
        <v>28</v>
      </c>
      <c r="B17" s="6" t="s">
        <v>29</v>
      </c>
    </row>
    <row r="18" spans="1:3">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8</v>
      </c>
      <c r="B1" s="2" t="s">
        <v>1</v>
      </c>
    </row>
    <row r="2" spans="1:2">
      <c r="B2" s="2" t="s">
        <v>2</v>
      </c>
    </row>
    <row r="3" spans="1:2">
      <c r="A3" s="3" t="s">
        <v>154</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65</v>
      </c>
      <c r="B1" s="2" t="s">
        <v>1</v>
      </c>
    </row>
    <row r="2" spans="1:2">
      <c r="B2" s="2" t="s">
        <v>2</v>
      </c>
    </row>
    <row r="3" spans="1:2">
      <c r="A3" s="3" t="s">
        <v>154</v>
      </c>
    </row>
    <row r="4" spans="1:2">
      <c r="A4" s="4" t="s">
        <v>65</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5"/>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1"/>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97</v>
      </c>
      <c r="B12" s="4" t="s">
        <v>182</v>
      </c>
    </row>
    <row r="13" spans="1:2">
      <c r="A13" s="4" t="s">
        <v>198</v>
      </c>
      <c r="B13" s="4" t="s">
        <v>199</v>
      </c>
    </row>
    <row r="14" spans="1:2">
      <c r="A14" s="4" t="s">
        <v>200</v>
      </c>
      <c r="B14" s="4" t="s">
        <v>201</v>
      </c>
    </row>
    <row r="15" spans="1:2">
      <c r="A15" s="4" t="s">
        <v>202</v>
      </c>
      <c r="B15" s="4" t="s">
        <v>203</v>
      </c>
    </row>
    <row r="16" spans="1:2">
      <c r="A16" s="4" t="s">
        <v>204</v>
      </c>
      <c r="B16"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7" t="n">
        <v>1019</v>
      </c>
      <c r="D3" s="7" t="n">
        <v>869</v>
      </c>
    </row>
    <row r="4" spans="1:4">
      <c r="A4" s="4" t="s">
        <v>35</v>
      </c>
      <c r="C4" s="5" t="n">
        <v>2614</v>
      </c>
      <c r="D4" s="5" t="n">
        <v>1078</v>
      </c>
    </row>
    <row r="5" spans="1:4">
      <c r="A5" s="4" t="s">
        <v>36</v>
      </c>
      <c r="C5" s="5" t="n">
        <v>798</v>
      </c>
      <c r="D5" s="5" t="n">
        <v>1071</v>
      </c>
    </row>
    <row r="6" spans="1:4">
      <c r="A6" s="4" t="s">
        <v>37</v>
      </c>
      <c r="C6" s="5" t="n">
        <v>1239</v>
      </c>
      <c r="D6" s="5" t="n">
        <v>311</v>
      </c>
    </row>
    <row r="7" spans="1:4">
      <c r="A7" s="4" t="s">
        <v>38</v>
      </c>
      <c r="C7" s="5" t="n">
        <v>20803</v>
      </c>
      <c r="D7" s="5" t="n">
        <v>21492</v>
      </c>
    </row>
    <row r="8" spans="1:4">
      <c r="A8" s="4" t="s">
        <v>39</v>
      </c>
      <c r="C8" s="5" t="n">
        <v>2648</v>
      </c>
      <c r="D8" s="5" t="n">
        <v>3087</v>
      </c>
    </row>
    <row r="9" spans="1:4">
      <c r="A9" s="4" t="s">
        <v>40</v>
      </c>
      <c r="C9" s="5" t="n">
        <v>29121</v>
      </c>
      <c r="D9" s="5" t="n">
        <v>27908</v>
      </c>
    </row>
    <row r="10" spans="1:4">
      <c r="A10" s="4" t="s">
        <v>41</v>
      </c>
      <c r="C10" s="5" t="n">
        <v>13923</v>
      </c>
      <c r="D10" s="5" t="n">
        <v>14006</v>
      </c>
    </row>
    <row r="11" spans="1:4">
      <c r="A11" s="4" t="s">
        <v>42</v>
      </c>
      <c r="C11" s="5" t="n">
        <v>2857</v>
      </c>
      <c r="D11" s="5" t="n">
        <v>2857</v>
      </c>
    </row>
    <row r="12" spans="1:4">
      <c r="A12" s="4" t="s">
        <v>43</v>
      </c>
      <c r="C12" s="5" t="n">
        <v>16942</v>
      </c>
      <c r="D12" s="5" t="n">
        <v>14914</v>
      </c>
    </row>
    <row r="13" spans="1:4">
      <c r="A13" s="4" t="s">
        <v>44</v>
      </c>
      <c r="C13" s="5" t="n">
        <v>6323</v>
      </c>
      <c r="D13" s="5" t="n">
        <v>6323</v>
      </c>
    </row>
    <row r="14" spans="1:4">
      <c r="A14" s="4" t="s">
        <v>45</v>
      </c>
      <c r="C14" s="5" t="n">
        <v>69166</v>
      </c>
      <c r="D14" s="5" t="n">
        <v>66008</v>
      </c>
    </row>
    <row r="15" spans="1:4">
      <c r="A15" s="3" t="s">
        <v>46</v>
      </c>
    </row>
    <row r="16" spans="1:4">
      <c r="A16" s="4" t="s">
        <v>47</v>
      </c>
      <c r="C16" s="5" t="n">
        <v>7832</v>
      </c>
      <c r="D16" s="5" t="n">
        <v>8174</v>
      </c>
    </row>
    <row r="17" spans="1:4">
      <c r="A17" s="4" t="s">
        <v>48</v>
      </c>
      <c r="C17" s="5" t="n">
        <v>4641</v>
      </c>
      <c r="D17" s="5" t="n">
        <v>4163</v>
      </c>
    </row>
    <row r="18" spans="1:4">
      <c r="A18" s="4" t="s">
        <v>49</v>
      </c>
      <c r="C18" s="5" t="n">
        <v>5989</v>
      </c>
      <c r="D18" s="5" t="n">
        <v>3701</v>
      </c>
    </row>
    <row r="19" spans="1:4">
      <c r="A19" s="4" t="s">
        <v>50</v>
      </c>
      <c r="C19" s="5" t="n">
        <v>1809</v>
      </c>
      <c r="D19" s="5" t="n">
        <v>1870</v>
      </c>
    </row>
    <row r="20" spans="1:4">
      <c r="A20" s="4" t="s">
        <v>51</v>
      </c>
      <c r="C20" s="5" t="n">
        <v>3408</v>
      </c>
      <c r="D20" s="5" t="n">
        <v>2389</v>
      </c>
    </row>
    <row r="21" spans="1:4">
      <c r="A21" s="4" t="s">
        <v>52</v>
      </c>
      <c r="C21" s="5" t="n">
        <v>862</v>
      </c>
      <c r="D21" s="5" t="n">
        <v>821</v>
      </c>
    </row>
    <row r="22" spans="1:4">
      <c r="A22" s="4" t="s">
        <v>53</v>
      </c>
      <c r="C22" s="5" t="n">
        <v>219</v>
      </c>
      <c r="D22" s="5" t="n">
        <v>219</v>
      </c>
    </row>
    <row r="23" spans="1:4">
      <c r="A23" s="4" t="s">
        <v>54</v>
      </c>
      <c r="C23" s="5" t="n">
        <v>2735</v>
      </c>
      <c r="D23" s="5" t="n">
        <v>3345</v>
      </c>
    </row>
    <row r="24" spans="1:4">
      <c r="A24" s="4" t="s">
        <v>55</v>
      </c>
      <c r="C24" s="5" t="n">
        <v>411</v>
      </c>
      <c r="D24" s="5" t="n">
        <v>628</v>
      </c>
    </row>
    <row r="25" spans="1:4">
      <c r="A25" s="4" t="s">
        <v>56</v>
      </c>
      <c r="C25" s="5" t="n">
        <v>27906</v>
      </c>
      <c r="D25" s="5" t="n">
        <v>25310</v>
      </c>
    </row>
    <row r="26" spans="1:4">
      <c r="A26" s="4" t="s">
        <v>57</v>
      </c>
      <c r="C26" s="5" t="n">
        <v>1398</v>
      </c>
      <c r="D26" s="5" t="n">
        <v>1569</v>
      </c>
    </row>
    <row r="27" spans="1:4">
      <c r="A27" s="4" t="s">
        <v>58</v>
      </c>
      <c r="C27" s="5" t="n">
        <v>4378</v>
      </c>
      <c r="D27" s="5" t="n">
        <v>4431</v>
      </c>
    </row>
    <row r="28" spans="1:4">
      <c r="A28" s="4" t="s">
        <v>59</v>
      </c>
      <c r="B28" s="4" t="s">
        <v>60</v>
      </c>
      <c r="C28" s="5" t="n">
        <v>8712</v>
      </c>
      <c r="D28" s="5" t="n">
        <v>8327</v>
      </c>
    </row>
    <row r="29" spans="1:4">
      <c r="A29" s="4" t="s">
        <v>61</v>
      </c>
      <c r="C29" s="5" t="n">
        <v>9759</v>
      </c>
      <c r="D29" s="5" t="n">
        <v>7373</v>
      </c>
    </row>
    <row r="30" spans="1:4">
      <c r="A30" s="4" t="s">
        <v>62</v>
      </c>
      <c r="C30" s="5" t="n">
        <v>52153</v>
      </c>
      <c r="D30" s="5" t="n">
        <v>47010</v>
      </c>
    </row>
    <row r="31" spans="1:4">
      <c r="A31" s="4" t="s">
        <v>63</v>
      </c>
      <c r="C31" s="4" t="s">
        <v>64</v>
      </c>
      <c r="D31" s="4" t="s">
        <v>64</v>
      </c>
    </row>
    <row r="32" spans="1:4">
      <c r="A32" s="3" t="s">
        <v>65</v>
      </c>
    </row>
    <row r="33" spans="1:4">
      <c r="A33" s="4" t="s">
        <v>66</v>
      </c>
      <c r="C33" s="5" t="n">
        <v>0</v>
      </c>
      <c r="D33" s="5" t="n">
        <v>0</v>
      </c>
    </row>
    <row r="34" spans="1:4">
      <c r="A34" s="4" t="s">
        <v>67</v>
      </c>
      <c r="C34" s="5" t="n">
        <v>393</v>
      </c>
      <c r="D34" s="5" t="n">
        <v>393</v>
      </c>
    </row>
    <row r="35" spans="1:4">
      <c r="A35" s="4" t="s">
        <v>68</v>
      </c>
      <c r="C35" s="5" t="n">
        <v>169966</v>
      </c>
      <c r="D35" s="5" t="n">
        <v>169839</v>
      </c>
    </row>
    <row r="36" spans="1:4">
      <c r="A36" s="4" t="s">
        <v>69</v>
      </c>
      <c r="C36" s="5" t="n">
        <v>-153075</v>
      </c>
      <c r="D36" s="5" t="n">
        <v>-151016</v>
      </c>
    </row>
    <row r="37" spans="1:4">
      <c r="A37" s="4" t="s">
        <v>70</v>
      </c>
      <c r="C37" s="5" t="n">
        <v>-271</v>
      </c>
      <c r="D37" s="5" t="n">
        <v>-218</v>
      </c>
    </row>
    <row r="38" spans="1:4">
      <c r="A38" s="4" t="s">
        <v>71</v>
      </c>
      <c r="C38" s="5" t="n">
        <v>17013</v>
      </c>
      <c r="D38" s="5" t="n">
        <v>18998</v>
      </c>
    </row>
    <row r="39" spans="1:4">
      <c r="A39" s="4" t="s">
        <v>72</v>
      </c>
      <c r="C39" s="7" t="n">
        <v>69166</v>
      </c>
      <c r="D39" s="7" t="n">
        <v>66008</v>
      </c>
    </row>
    <row r="40" spans="1:4"/>
    <row r="41" spans="1:4">
      <c r="A41" s="4" t="s">
        <v>60</v>
      </c>
      <c r="B41" s="4" t="s">
        <v>7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4" t="s">
        <v>211</v>
      </c>
    </row>
    <row r="4" spans="1:2">
      <c r="A4" s="4" t="s">
        <v>212</v>
      </c>
      <c r="B4" s="4" t="s">
        <v>213</v>
      </c>
    </row>
    <row r="5" spans="1:2">
      <c r="A5" s="4" t="s">
        <v>214</v>
      </c>
    </row>
    <row r="6" spans="1:2">
      <c r="A6" s="4" t="s">
        <v>212</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162</v>
      </c>
      <c r="B4" s="4" t="s">
        <v>218</v>
      </c>
    </row>
    <row r="5" spans="1:2">
      <c r="A5" s="4" t="s">
        <v>44</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85</v>
      </c>
      <c r="D2" s="2" t="s">
        <v>32</v>
      </c>
    </row>
    <row r="3" spans="1:4">
      <c r="A3" s="4" t="s">
        <v>248</v>
      </c>
      <c r="B3" s="5" t="n">
        <v>105029193</v>
      </c>
      <c r="C3" s="5" t="n">
        <v>8385704</v>
      </c>
    </row>
    <row r="4" spans="1:4">
      <c r="A4" s="4" t="s">
        <v>35</v>
      </c>
      <c r="B4" s="7" t="n">
        <v>2614</v>
      </c>
      <c r="D4" s="7" t="n">
        <v>1078</v>
      </c>
    </row>
    <row r="5" spans="1:4">
      <c r="A5" s="4" t="s">
        <v>50</v>
      </c>
      <c r="B5" s="5" t="n">
        <v>1809</v>
      </c>
      <c r="D5" s="5" t="n">
        <v>1870</v>
      </c>
    </row>
    <row r="6" spans="1:4">
      <c r="A6" s="4" t="s">
        <v>249</v>
      </c>
      <c r="B6" s="5" t="n">
        <v>390</v>
      </c>
      <c r="D6" s="5" t="n">
        <v>415</v>
      </c>
    </row>
    <row r="7" spans="1:4">
      <c r="A7" s="4" t="s">
        <v>250</v>
      </c>
    </row>
    <row r="8" spans="1:4">
      <c r="A8" s="4" t="s">
        <v>251</v>
      </c>
      <c r="B8" s="7" t="n">
        <v>552</v>
      </c>
      <c r="D8" s="7" t="n">
        <v>4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4</v>
      </c>
      <c r="B1" s="2" t="s">
        <v>2</v>
      </c>
      <c r="C1" s="2" t="s">
        <v>32</v>
      </c>
    </row>
    <row r="2" spans="1:3">
      <c r="A2" s="3" t="s">
        <v>75</v>
      </c>
    </row>
    <row r="3" spans="1:3">
      <c r="A3" s="4" t="s">
        <v>76</v>
      </c>
      <c r="B3" s="8" t="n">
        <v>0.001</v>
      </c>
      <c r="C3" s="8" t="n">
        <v>0.001</v>
      </c>
    </row>
    <row r="4" spans="1:3">
      <c r="A4" s="4" t="s">
        <v>77</v>
      </c>
      <c r="B4" s="5" t="n">
        <v>100000000</v>
      </c>
      <c r="C4" s="5" t="n">
        <v>100000000</v>
      </c>
    </row>
    <row r="5" spans="1:3">
      <c r="A5" s="4" t="s">
        <v>78</v>
      </c>
      <c r="B5" s="5" t="n">
        <v>161135</v>
      </c>
      <c r="C5" s="5" t="n">
        <v>161135</v>
      </c>
    </row>
    <row r="6" spans="1:3">
      <c r="A6" s="4" t="s">
        <v>79</v>
      </c>
      <c r="B6" s="5" t="n">
        <v>161135</v>
      </c>
      <c r="C6" s="5" t="n">
        <v>161135</v>
      </c>
    </row>
    <row r="7" spans="1:3">
      <c r="A7" s="4" t="s">
        <v>80</v>
      </c>
      <c r="B7" s="8" t="n">
        <v>0.001</v>
      </c>
      <c r="C7" s="8" t="n">
        <v>0.001</v>
      </c>
    </row>
    <row r="8" spans="1:3">
      <c r="A8" s="4" t="s">
        <v>81</v>
      </c>
      <c r="B8" s="5" t="n">
        <v>600000000</v>
      </c>
      <c r="C8" s="5" t="n">
        <v>600000000</v>
      </c>
    </row>
    <row r="9" spans="1:3">
      <c r="A9" s="4" t="s">
        <v>82</v>
      </c>
      <c r="B9" s="5" t="n">
        <v>392740557</v>
      </c>
      <c r="C9" s="5" t="n">
        <v>392698557</v>
      </c>
    </row>
    <row r="10" spans="1:3">
      <c r="A10" s="4" t="s">
        <v>83</v>
      </c>
      <c r="B10" s="5" t="n">
        <v>392740557</v>
      </c>
      <c r="C10" s="5" t="n">
        <v>3926985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2</v>
      </c>
      <c r="B1" s="2" t="s">
        <v>2</v>
      </c>
      <c r="C1" s="2" t="s">
        <v>32</v>
      </c>
    </row>
    <row r="2" spans="1:3">
      <c r="A2" s="3" t="s">
        <v>253</v>
      </c>
    </row>
    <row r="3" spans="1:3">
      <c r="A3" s="4" t="s">
        <v>254</v>
      </c>
      <c r="B3" s="7" t="n">
        <v>11135</v>
      </c>
      <c r="C3" s="7" t="n">
        <v>11550</v>
      </c>
    </row>
    <row r="4" spans="1:3">
      <c r="A4" s="4" t="s">
        <v>255</v>
      </c>
      <c r="B4" s="5" t="n">
        <v>10732</v>
      </c>
      <c r="C4" s="5" t="n">
        <v>11006</v>
      </c>
    </row>
    <row r="5" spans="1:3">
      <c r="A5" s="4" t="s">
        <v>256</v>
      </c>
      <c r="B5" s="5" t="n">
        <v>21867</v>
      </c>
      <c r="C5" s="5" t="n">
        <v>22556</v>
      </c>
    </row>
    <row r="6" spans="1:3">
      <c r="A6" s="4" t="s">
        <v>257</v>
      </c>
      <c r="B6" s="5" t="n">
        <v>-1064</v>
      </c>
      <c r="C6" s="5" t="n">
        <v>-1064</v>
      </c>
    </row>
    <row r="7" spans="1:3">
      <c r="A7" s="4" t="s">
        <v>258</v>
      </c>
      <c r="B7" s="7" t="n">
        <v>20803</v>
      </c>
      <c r="C7" s="7" t="n">
        <v>214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21"/>
  </cols>
  <sheetData>
    <row r="1" spans="1:2">
      <c r="A1" s="1" t="s">
        <v>259</v>
      </c>
      <c r="B1" s="2" t="s">
        <v>1</v>
      </c>
    </row>
    <row r="2" spans="1:2">
      <c r="B2" s="2" t="s">
        <v>260</v>
      </c>
    </row>
    <row r="3" spans="1:2">
      <c r="A3" s="4" t="s">
        <v>211</v>
      </c>
    </row>
    <row r="4" spans="1:2">
      <c r="A4" s="4" t="s">
        <v>261</v>
      </c>
      <c r="B4" s="7" t="n">
        <v>1750</v>
      </c>
    </row>
    <row r="5" spans="1:2">
      <c r="A5" s="4" t="s">
        <v>262</v>
      </c>
    </row>
    <row r="6" spans="1:2">
      <c r="A6" s="4" t="s">
        <v>261</v>
      </c>
      <c r="B6" s="5" t="n">
        <v>825</v>
      </c>
    </row>
    <row r="7" spans="1:2">
      <c r="A7" s="4" t="s">
        <v>263</v>
      </c>
    </row>
    <row r="8" spans="1:2">
      <c r="A8" s="4" t="s">
        <v>261</v>
      </c>
      <c r="B8" s="5" t="n">
        <v>525</v>
      </c>
    </row>
    <row r="9" spans="1:2">
      <c r="A9" s="4" t="s">
        <v>264</v>
      </c>
    </row>
    <row r="10" spans="1:2">
      <c r="A10" s="4" t="s">
        <v>261</v>
      </c>
      <c r="B10" s="5" t="n">
        <v>400</v>
      </c>
    </row>
    <row r="11" spans="1:2">
      <c r="A11" s="4" t="s">
        <v>214</v>
      </c>
    </row>
    <row r="12" spans="1:2">
      <c r="A12" s="4" t="s">
        <v>261</v>
      </c>
      <c r="B12" s="5" t="n">
        <v>920</v>
      </c>
    </row>
    <row r="13" spans="1:2">
      <c r="A13" s="4" t="s">
        <v>265</v>
      </c>
    </row>
    <row r="14" spans="1:2">
      <c r="A14" s="4" t="s">
        <v>261</v>
      </c>
      <c r="B14" s="5" t="n">
        <v>440</v>
      </c>
    </row>
    <row r="15" spans="1:2">
      <c r="A15" s="4" t="s">
        <v>266</v>
      </c>
    </row>
    <row r="16" spans="1:2">
      <c r="A16" s="4" t="s">
        <v>261</v>
      </c>
      <c r="B16" s="5" t="n">
        <v>280</v>
      </c>
    </row>
    <row r="17" spans="1:2">
      <c r="A17" s="4" t="s">
        <v>267</v>
      </c>
    </row>
    <row r="18" spans="1:2">
      <c r="A18" s="4" t="s">
        <v>261</v>
      </c>
      <c r="B18" s="7" t="n">
        <v>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85</v>
      </c>
    </row>
    <row r="3" spans="1:3">
      <c r="A3" s="4" t="s">
        <v>269</v>
      </c>
      <c r="B3" s="7" t="n">
        <v>38733</v>
      </c>
      <c r="C3" s="7" t="n">
        <v>38202</v>
      </c>
    </row>
    <row r="4" spans="1:3">
      <c r="A4" s="4" t="s">
        <v>211</v>
      </c>
    </row>
    <row r="5" spans="1:3">
      <c r="A5" s="4" t="s">
        <v>270</v>
      </c>
      <c r="B5" s="5" t="n">
        <v>1750</v>
      </c>
    </row>
    <row r="6" spans="1:3">
      <c r="A6" s="4" t="s">
        <v>269</v>
      </c>
      <c r="B6" s="5" t="n">
        <v>252</v>
      </c>
    </row>
    <row r="7" spans="1:3">
      <c r="A7" s="4" t="s">
        <v>214</v>
      </c>
    </row>
    <row r="8" spans="1:3">
      <c r="A8" s="4" t="s">
        <v>270</v>
      </c>
      <c r="B8" s="5" t="n">
        <v>920</v>
      </c>
    </row>
    <row r="9" spans="1:3">
      <c r="A9" s="4" t="s">
        <v>269</v>
      </c>
      <c r="B9" s="7" t="n">
        <v>6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1</v>
      </c>
      <c r="B1" s="2" t="s">
        <v>2</v>
      </c>
      <c r="C1" s="2" t="s">
        <v>32</v>
      </c>
    </row>
    <row r="2" spans="1:3">
      <c r="A2" s="4" t="s">
        <v>272</v>
      </c>
    </row>
    <row r="3" spans="1:3">
      <c r="A3" s="4" t="s">
        <v>273</v>
      </c>
      <c r="B3" s="7" t="n">
        <v>14195</v>
      </c>
      <c r="C3" s="7" t="n">
        <v>12930</v>
      </c>
    </row>
    <row r="4" spans="1:3">
      <c r="A4" s="4" t="s">
        <v>274</v>
      </c>
      <c r="B4" s="5" t="n">
        <v>7460</v>
      </c>
      <c r="C4" s="5" t="n">
        <v>7162</v>
      </c>
    </row>
    <row r="5" spans="1:3">
      <c r="A5" s="4" t="s">
        <v>275</v>
      </c>
      <c r="B5" s="5" t="n">
        <v>6735</v>
      </c>
      <c r="C5" s="5" t="n">
        <v>5768</v>
      </c>
    </row>
    <row r="6" spans="1:3">
      <c r="A6" s="4" t="s">
        <v>276</v>
      </c>
    </row>
    <row r="7" spans="1:3">
      <c r="A7" s="4" t="s">
        <v>273</v>
      </c>
      <c r="B7" s="5" t="n">
        <v>5997</v>
      </c>
      <c r="C7" s="5" t="n">
        <v>5394</v>
      </c>
    </row>
    <row r="8" spans="1:3">
      <c r="A8" s="4" t="s">
        <v>274</v>
      </c>
      <c r="B8" s="5" t="n">
        <v>896</v>
      </c>
      <c r="C8" s="5" t="n">
        <v>815</v>
      </c>
    </row>
    <row r="9" spans="1:3">
      <c r="A9" s="4" t="s">
        <v>275</v>
      </c>
      <c r="B9" s="5" t="n">
        <v>5101</v>
      </c>
      <c r="C9" s="5" t="n">
        <v>4579</v>
      </c>
    </row>
    <row r="10" spans="1:3">
      <c r="A10" s="4" t="s">
        <v>277</v>
      </c>
    </row>
    <row r="11" spans="1:3">
      <c r="A11" s="4" t="s">
        <v>273</v>
      </c>
      <c r="B11" s="5" t="n">
        <v>8651</v>
      </c>
      <c r="C11" s="5" t="n">
        <v>7846</v>
      </c>
    </row>
    <row r="12" spans="1:3">
      <c r="A12" s="4" t="s">
        <v>274</v>
      </c>
      <c r="B12" s="5" t="n">
        <v>3882</v>
      </c>
      <c r="C12" s="5" t="n">
        <v>3642</v>
      </c>
    </row>
    <row r="13" spans="1:3">
      <c r="A13" s="4" t="s">
        <v>275</v>
      </c>
      <c r="B13" s="5" t="n">
        <v>4769</v>
      </c>
      <c r="C13" s="5" t="n">
        <v>4204</v>
      </c>
    </row>
    <row r="14" spans="1:3">
      <c r="A14" s="4" t="s">
        <v>278</v>
      </c>
    </row>
    <row r="15" spans="1:3">
      <c r="A15" s="4" t="s">
        <v>273</v>
      </c>
      <c r="B15" s="5" t="n">
        <v>720</v>
      </c>
      <c r="C15" s="5" t="n">
        <v>720</v>
      </c>
    </row>
    <row r="16" spans="1:3">
      <c r="A16" s="4" t="s">
        <v>274</v>
      </c>
      <c r="B16" s="5" t="n">
        <v>383</v>
      </c>
      <c r="C16" s="5" t="n">
        <v>357</v>
      </c>
    </row>
    <row r="17" spans="1:3">
      <c r="A17" s="4" t="s">
        <v>275</v>
      </c>
      <c r="B17" s="5" t="n">
        <v>337</v>
      </c>
      <c r="C17" s="5" t="n">
        <v>363</v>
      </c>
    </row>
    <row r="18" spans="1:3">
      <c r="A18" s="4" t="s">
        <v>279</v>
      </c>
    </row>
    <row r="19" spans="1:3">
      <c r="A19" s="4" t="s">
        <v>273</v>
      </c>
      <c r="B19" s="5" t="n">
        <v>29563</v>
      </c>
      <c r="C19" s="5" t="n">
        <v>26890</v>
      </c>
    </row>
    <row r="20" spans="1:3">
      <c r="A20" s="4" t="s">
        <v>274</v>
      </c>
      <c r="B20" s="5" t="n">
        <v>12621</v>
      </c>
      <c r="C20" s="5" t="n">
        <v>11976</v>
      </c>
    </row>
    <row r="21" spans="1:3">
      <c r="A21" s="4" t="s">
        <v>275</v>
      </c>
      <c r="B21" s="7" t="n">
        <v>16942</v>
      </c>
      <c r="C21" s="7" t="n">
        <v>149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0</v>
      </c>
      <c r="B1" s="2" t="s">
        <v>2</v>
      </c>
      <c r="C1" s="2" t="s">
        <v>32</v>
      </c>
    </row>
    <row r="2" spans="1:3">
      <c r="A2" s="4" t="s">
        <v>44</v>
      </c>
      <c r="B2" s="7" t="n">
        <v>6323</v>
      </c>
      <c r="C2" s="7" t="n">
        <v>6323</v>
      </c>
    </row>
    <row r="3" spans="1:3">
      <c r="A3" s="4" t="s">
        <v>281</v>
      </c>
    </row>
    <row r="4" spans="1:3">
      <c r="A4" s="4" t="s">
        <v>44</v>
      </c>
      <c r="B4" s="5" t="n">
        <v>3314</v>
      </c>
      <c r="C4" s="5" t="n">
        <v>3314</v>
      </c>
    </row>
    <row r="5" spans="1:3">
      <c r="A5" s="4" t="s">
        <v>282</v>
      </c>
    </row>
    <row r="6" spans="1:3">
      <c r="A6" s="4" t="s">
        <v>44</v>
      </c>
      <c r="B6" s="7" t="n">
        <v>3009</v>
      </c>
      <c r="C6" s="7" t="n">
        <v>30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83</v>
      </c>
      <c r="B1" s="2" t="s">
        <v>1</v>
      </c>
    </row>
    <row r="2" spans="1:4">
      <c r="B2" s="2" t="s">
        <v>2</v>
      </c>
      <c r="C2" s="2" t="s">
        <v>85</v>
      </c>
      <c r="D2" s="2" t="s">
        <v>32</v>
      </c>
    </row>
    <row r="3" spans="1:4">
      <c r="A3" s="3" t="s">
        <v>284</v>
      </c>
    </row>
    <row r="4" spans="1:4">
      <c r="A4" s="4" t="s">
        <v>285</v>
      </c>
      <c r="B4" s="7" t="n">
        <v>604</v>
      </c>
      <c r="C4" s="7" t="n">
        <v>645</v>
      </c>
    </row>
    <row r="5" spans="1:4">
      <c r="A5" s="4" t="s">
        <v>286</v>
      </c>
      <c r="B5" s="5" t="n">
        <v>2267</v>
      </c>
    </row>
    <row r="6" spans="1:4">
      <c r="A6" s="4" t="s">
        <v>287</v>
      </c>
      <c r="B6" s="7" t="n">
        <v>6323</v>
      </c>
      <c r="D6" s="7" t="n">
        <v>63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288</v>
      </c>
      <c r="C1" s="2" t="s">
        <v>2</v>
      </c>
      <c r="D1" s="2" t="s">
        <v>32</v>
      </c>
    </row>
    <row r="2" spans="1:4">
      <c r="A2" s="4" t="s">
        <v>289</v>
      </c>
      <c r="C2" s="7" t="n">
        <v>-847</v>
      </c>
      <c r="D2" s="7" t="n">
        <v>-968</v>
      </c>
    </row>
    <row r="3" spans="1:4">
      <c r="A3" s="4" t="s">
        <v>290</v>
      </c>
      <c r="B3" s="4" t="s">
        <v>60</v>
      </c>
      <c r="C3" s="5" t="n">
        <v>8712</v>
      </c>
      <c r="D3" s="5" t="n">
        <v>8327</v>
      </c>
    </row>
    <row r="4" spans="1:4">
      <c r="A4" s="4" t="s">
        <v>291</v>
      </c>
    </row>
    <row r="5" spans="1:4">
      <c r="A5" s="4" t="s">
        <v>292</v>
      </c>
      <c r="B5" s="4" t="s">
        <v>293</v>
      </c>
      <c r="C5" s="5" t="n">
        <v>2534</v>
      </c>
      <c r="D5" s="5" t="n">
        <v>2296</v>
      </c>
    </row>
    <row r="6" spans="1:4">
      <c r="A6" s="4" t="s">
        <v>294</v>
      </c>
    </row>
    <row r="7" spans="1:4">
      <c r="A7" s="4" t="s">
        <v>292</v>
      </c>
      <c r="B7" s="4" t="s">
        <v>295</v>
      </c>
      <c r="C7" s="7" t="n">
        <v>7025</v>
      </c>
      <c r="D7" s="7" t="n">
        <v>6999</v>
      </c>
    </row>
    <row r="8" spans="1:4"/>
    <row r="9" spans="1:4">
      <c r="A9" s="4" t="s">
        <v>60</v>
      </c>
      <c r="B9" s="4" t="s">
        <v>73</v>
      </c>
    </row>
    <row r="10" spans="1:4">
      <c r="A10" s="4" t="s">
        <v>293</v>
      </c>
      <c r="B10" s="4" t="s">
        <v>296</v>
      </c>
    </row>
    <row r="11" spans="1:4">
      <c r="A11" s="4" t="s">
        <v>295</v>
      </c>
      <c r="B11" s="4" t="s">
        <v>297</v>
      </c>
    </row>
  </sheetData>
  <mergeCells count="5">
    <mergeCell ref="A1:B1"/>
    <mergeCell ref="A8:C8"/>
    <mergeCell ref="B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298</v>
      </c>
      <c r="B1" s="2" t="s">
        <v>260</v>
      </c>
    </row>
    <row r="2" spans="1:2">
      <c r="A2" s="4" t="s">
        <v>299</v>
      </c>
    </row>
    <row r="3" spans="1:2">
      <c r="A3" s="4" t="s">
        <v>300</v>
      </c>
      <c r="B3" s="7" t="n">
        <v>4750</v>
      </c>
    </row>
    <row r="4" spans="1:2">
      <c r="A4" s="4" t="s">
        <v>301</v>
      </c>
    </row>
    <row r="5" spans="1:2">
      <c r="A5" s="4" t="s">
        <v>300</v>
      </c>
      <c r="B5" s="7" t="n">
        <v>71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1"/>
    <col customWidth="1" max="2" min="2" width="26"/>
    <col customWidth="1" max="3" min="3" width="16"/>
  </cols>
  <sheetData>
    <row r="1" spans="1:3">
      <c r="A1" s="1" t="s">
        <v>302</v>
      </c>
      <c r="B1" s="2" t="s">
        <v>1</v>
      </c>
      <c r="C1" s="2" t="s">
        <v>303</v>
      </c>
    </row>
    <row r="2" spans="1:3">
      <c r="B2" s="2" t="s">
        <v>2</v>
      </c>
      <c r="C2" s="2" t="s">
        <v>32</v>
      </c>
    </row>
    <row r="3" spans="1:3">
      <c r="A3" s="4" t="s">
        <v>304</v>
      </c>
      <c r="B3" s="4" t="s">
        <v>305</v>
      </c>
      <c r="C3" s="4" t="s">
        <v>305</v>
      </c>
    </row>
    <row r="4" spans="1:3">
      <c r="A4" s="4" t="s">
        <v>306</v>
      </c>
    </row>
    <row r="5" spans="1:3">
      <c r="A5" s="4" t="s">
        <v>307</v>
      </c>
      <c r="B5" s="4" t="s">
        <v>308</v>
      </c>
      <c r="C5" s="4" t="s">
        <v>308</v>
      </c>
    </row>
    <row r="6" spans="1:3">
      <c r="A6" s="4" t="s">
        <v>309</v>
      </c>
      <c r="B6" s="4" t="s">
        <v>310</v>
      </c>
      <c r="C6" s="4" t="s">
        <v>311</v>
      </c>
    </row>
    <row r="7" spans="1:3">
      <c r="A7" s="4" t="s">
        <v>312</v>
      </c>
      <c r="B7" s="4" t="s">
        <v>313</v>
      </c>
    </row>
    <row r="8" spans="1:3">
      <c r="A8" s="4" t="s">
        <v>314</v>
      </c>
    </row>
    <row r="9" spans="1:3">
      <c r="A9" s="4" t="s">
        <v>307</v>
      </c>
      <c r="B9" s="4" t="s">
        <v>315</v>
      </c>
      <c r="C9" s="4" t="s">
        <v>315</v>
      </c>
    </row>
    <row r="10" spans="1:3">
      <c r="A10" s="4" t="s">
        <v>309</v>
      </c>
      <c r="B10" s="4" t="s">
        <v>316</v>
      </c>
      <c r="C10" s="4" t="s">
        <v>317</v>
      </c>
    </row>
    <row r="11" spans="1:3">
      <c r="A11" s="4" t="s">
        <v>312</v>
      </c>
      <c r="B11"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s>
  <sheetData>
    <row r="1" spans="1:4">
      <c r="A1" s="1" t="s">
        <v>319</v>
      </c>
      <c r="B1" s="2" t="s">
        <v>1</v>
      </c>
    </row>
    <row r="2" spans="1:4">
      <c r="B2" s="2" t="s">
        <v>2</v>
      </c>
      <c r="C2" s="2" t="s">
        <v>85</v>
      </c>
      <c r="D2" s="2" t="s">
        <v>32</v>
      </c>
    </row>
    <row r="3" spans="1:4">
      <c r="A3" s="3" t="s">
        <v>320</v>
      </c>
    </row>
    <row r="4" spans="1:4">
      <c r="A4" s="4" t="s">
        <v>54</v>
      </c>
      <c r="B4" s="7" t="n">
        <v>2735</v>
      </c>
      <c r="D4" s="7" t="n">
        <v>3345</v>
      </c>
    </row>
    <row r="5" spans="1:4">
      <c r="A5" s="4" t="s">
        <v>321</v>
      </c>
      <c r="B5" s="7" t="n">
        <v>-650</v>
      </c>
      <c r="C5" s="7" t="n">
        <v>-6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7" t="n">
        <v>38733</v>
      </c>
      <c r="C4" s="7" t="n">
        <v>38202</v>
      </c>
    </row>
    <row r="5" spans="1:3">
      <c r="A5" s="4" t="s">
        <v>88</v>
      </c>
      <c r="B5" s="5" t="n">
        <v>16867</v>
      </c>
      <c r="C5" s="5" t="n">
        <v>14839</v>
      </c>
    </row>
    <row r="6" spans="1:3">
      <c r="A6" s="4" t="s">
        <v>89</v>
      </c>
      <c r="B6" s="5" t="n">
        <v>21866</v>
      </c>
      <c r="C6" s="5" t="n">
        <v>23363</v>
      </c>
    </row>
    <row r="7" spans="1:3">
      <c r="A7" s="3" t="s">
        <v>90</v>
      </c>
    </row>
    <row r="8" spans="1:3">
      <c r="A8" s="4" t="s">
        <v>91</v>
      </c>
      <c r="B8" s="5" t="n">
        <v>15419</v>
      </c>
      <c r="C8" s="5" t="n">
        <v>15974</v>
      </c>
    </row>
    <row r="9" spans="1:3">
      <c r="A9" s="4" t="s">
        <v>92</v>
      </c>
      <c r="B9" s="5" t="n">
        <v>3675</v>
      </c>
      <c r="C9" s="5" t="n">
        <v>1801</v>
      </c>
    </row>
    <row r="10" spans="1:3">
      <c r="A10" s="4" t="s">
        <v>93</v>
      </c>
      <c r="B10" s="5" t="n">
        <v>5172</v>
      </c>
      <c r="C10" s="5" t="n">
        <v>4425</v>
      </c>
    </row>
    <row r="11" spans="1:3">
      <c r="A11" s="4" t="s">
        <v>94</v>
      </c>
      <c r="B11" s="5" t="n">
        <v>24266</v>
      </c>
      <c r="C11" s="5" t="n">
        <v>22200</v>
      </c>
    </row>
    <row r="12" spans="1:3">
      <c r="A12" s="4" t="s">
        <v>95</v>
      </c>
      <c r="B12" s="5" t="n">
        <v>-2400</v>
      </c>
      <c r="C12" s="5" t="n">
        <v>1163</v>
      </c>
    </row>
    <row r="13" spans="1:3">
      <c r="A13" s="4" t="s">
        <v>96</v>
      </c>
      <c r="B13" s="5" t="n">
        <v>-1197</v>
      </c>
      <c r="C13" s="5" t="n">
        <v>-1104</v>
      </c>
    </row>
    <row r="14" spans="1:3">
      <c r="A14" s="4" t="s">
        <v>97</v>
      </c>
      <c r="B14" s="5" t="n">
        <v>610</v>
      </c>
      <c r="C14" s="5" t="n">
        <v>650</v>
      </c>
    </row>
    <row r="15" spans="1:3">
      <c r="A15" s="4" t="s">
        <v>98</v>
      </c>
      <c r="B15" s="5" t="n">
        <v>-587</v>
      </c>
      <c r="C15" s="5" t="n">
        <v>-454</v>
      </c>
    </row>
    <row r="16" spans="1:3">
      <c r="A16" s="4" t="s">
        <v>99</v>
      </c>
      <c r="B16" s="5" t="n">
        <v>-2987</v>
      </c>
      <c r="C16" s="5" t="n">
        <v>709</v>
      </c>
    </row>
    <row r="17" spans="1:3">
      <c r="A17" s="4" t="s">
        <v>100</v>
      </c>
      <c r="B17" s="5" t="n">
        <v>-928</v>
      </c>
      <c r="C17" s="5" t="n">
        <v>558</v>
      </c>
    </row>
    <row r="18" spans="1:3">
      <c r="A18" s="4" t="s">
        <v>101</v>
      </c>
      <c r="B18" s="5" t="n">
        <v>-2059</v>
      </c>
      <c r="C18" s="5" t="n">
        <v>151</v>
      </c>
    </row>
    <row r="19" spans="1:3">
      <c r="A19" s="4" t="s">
        <v>102</v>
      </c>
      <c r="B19" s="5" t="n">
        <v>-3</v>
      </c>
      <c r="C19" s="5" t="n">
        <v>-3</v>
      </c>
    </row>
    <row r="20" spans="1:3">
      <c r="A20" s="4" t="s">
        <v>103</v>
      </c>
      <c r="B20" s="7" t="n">
        <v>-2062</v>
      </c>
      <c r="C20" s="7" t="n">
        <v>148</v>
      </c>
    </row>
    <row r="21" spans="1:3">
      <c r="A21" s="4" t="s">
        <v>104</v>
      </c>
      <c r="B21" s="9" t="n">
        <v>-0.01</v>
      </c>
      <c r="C21" s="7" t="n">
        <v>0</v>
      </c>
    </row>
    <row r="22" spans="1:3">
      <c r="A22" s="4" t="s">
        <v>105</v>
      </c>
      <c r="B22" s="9" t="n">
        <v>-0.01</v>
      </c>
      <c r="C22" s="7" t="n">
        <v>0</v>
      </c>
    </row>
    <row r="23" spans="1:3">
      <c r="A23" s="4" t="s">
        <v>106</v>
      </c>
      <c r="B23" s="5" t="n">
        <v>392715207</v>
      </c>
      <c r="C23" s="5" t="n">
        <v>392595949</v>
      </c>
    </row>
    <row r="24" spans="1:3">
      <c r="A24" s="4" t="s">
        <v>107</v>
      </c>
      <c r="B24" s="5" t="n">
        <v>392715207</v>
      </c>
      <c r="C24" s="5" t="n">
        <v>4009816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2</v>
      </c>
      <c r="B1" s="2" t="s">
        <v>2</v>
      </c>
      <c r="C1" s="2" t="s">
        <v>32</v>
      </c>
    </row>
    <row r="2" spans="1:3">
      <c r="A2" s="3" t="s">
        <v>323</v>
      </c>
    </row>
    <row r="3" spans="1:3">
      <c r="A3" s="4" t="s">
        <v>55</v>
      </c>
      <c r="B3" s="7" t="n">
        <v>411</v>
      </c>
      <c r="C3" s="7" t="n">
        <v>628</v>
      </c>
    </row>
    <row r="4" spans="1:3">
      <c r="A4" s="4" t="s">
        <v>324</v>
      </c>
      <c r="B4" s="5" t="n">
        <v>9759</v>
      </c>
      <c r="C4" s="5" t="n">
        <v>7373</v>
      </c>
    </row>
    <row r="5" spans="1:3">
      <c r="A5" s="4" t="s">
        <v>54</v>
      </c>
      <c r="B5" s="5" t="n">
        <v>2735</v>
      </c>
      <c r="C5" s="5" t="n">
        <v>3345</v>
      </c>
    </row>
    <row r="6" spans="1:3">
      <c r="A6" s="4" t="s">
        <v>62</v>
      </c>
      <c r="B6" s="5" t="n">
        <v>12905</v>
      </c>
      <c r="C6" s="5" t="n">
        <v>11346</v>
      </c>
    </row>
    <row r="7" spans="1:3">
      <c r="A7" s="4" t="s">
        <v>325</v>
      </c>
    </row>
    <row r="8" spans="1:3">
      <c r="A8" s="3" t="s">
        <v>323</v>
      </c>
    </row>
    <row r="9" spans="1:3">
      <c r="A9" s="4" t="s">
        <v>55</v>
      </c>
      <c r="B9" s="5" t="n">
        <v>0</v>
      </c>
      <c r="C9" s="5" t="n">
        <v>0</v>
      </c>
    </row>
    <row r="10" spans="1:3">
      <c r="A10" s="4" t="s">
        <v>324</v>
      </c>
      <c r="B10" s="5" t="n">
        <v>0</v>
      </c>
      <c r="C10" s="5" t="n">
        <v>0</v>
      </c>
    </row>
    <row r="11" spans="1:3">
      <c r="A11" s="4" t="s">
        <v>54</v>
      </c>
      <c r="B11" s="5" t="n">
        <v>0</v>
      </c>
      <c r="C11" s="5" t="n">
        <v>0</v>
      </c>
    </row>
    <row r="12" spans="1:3">
      <c r="A12" s="4" t="s">
        <v>62</v>
      </c>
      <c r="B12" s="5" t="n">
        <v>0</v>
      </c>
      <c r="C12" s="5" t="n">
        <v>0</v>
      </c>
    </row>
    <row r="13" spans="1:3">
      <c r="A13" s="4" t="s">
        <v>326</v>
      </c>
    </row>
    <row r="14" spans="1:3">
      <c r="A14" s="3" t="s">
        <v>323</v>
      </c>
    </row>
    <row r="15" spans="1:3">
      <c r="A15" s="4" t="s">
        <v>55</v>
      </c>
      <c r="B15" s="5" t="n">
        <v>0</v>
      </c>
      <c r="C15" s="5" t="n">
        <v>0</v>
      </c>
    </row>
    <row r="16" spans="1:3">
      <c r="A16" s="4" t="s">
        <v>324</v>
      </c>
      <c r="B16" s="5" t="n">
        <v>0</v>
      </c>
      <c r="C16" s="5" t="n">
        <v>0</v>
      </c>
    </row>
    <row r="17" spans="1:3">
      <c r="A17" s="4" t="s">
        <v>54</v>
      </c>
      <c r="B17" s="5" t="n">
        <v>0</v>
      </c>
      <c r="C17" s="5" t="n">
        <v>0</v>
      </c>
    </row>
    <row r="18" spans="1:3">
      <c r="A18" s="4" t="s">
        <v>62</v>
      </c>
      <c r="B18" s="5" t="n">
        <v>0</v>
      </c>
      <c r="C18" s="5" t="n">
        <v>0</v>
      </c>
    </row>
    <row r="19" spans="1:3">
      <c r="A19" s="4" t="s">
        <v>327</v>
      </c>
    </row>
    <row r="20" spans="1:3">
      <c r="A20" s="3" t="s">
        <v>323</v>
      </c>
    </row>
    <row r="21" spans="1:3">
      <c r="A21" s="4" t="s">
        <v>55</v>
      </c>
      <c r="B21" s="5" t="n">
        <v>411</v>
      </c>
      <c r="C21" s="5" t="n">
        <v>628</v>
      </c>
    </row>
    <row r="22" spans="1:3">
      <c r="A22" s="4" t="s">
        <v>324</v>
      </c>
      <c r="B22" s="5" t="n">
        <v>9759</v>
      </c>
      <c r="C22" s="5" t="n">
        <v>7373</v>
      </c>
    </row>
    <row r="23" spans="1:3">
      <c r="A23" s="4" t="s">
        <v>54</v>
      </c>
      <c r="B23" s="5" t="n">
        <v>2735</v>
      </c>
      <c r="C23" s="5" t="n">
        <v>3345</v>
      </c>
    </row>
    <row r="24" spans="1:3">
      <c r="A24" s="4" t="s">
        <v>62</v>
      </c>
      <c r="B24" s="7" t="n">
        <v>12905</v>
      </c>
      <c r="C24" s="7" t="n">
        <v>113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21"/>
    <col customWidth="1" max="3" min="3" width="4"/>
  </cols>
  <sheetData>
    <row r="1" spans="1:3">
      <c r="A1" s="1" t="s">
        <v>328</v>
      </c>
      <c r="B1" s="2" t="s">
        <v>1</v>
      </c>
    </row>
    <row r="2" spans="1:3">
      <c r="B2" s="2" t="s">
        <v>329</v>
      </c>
    </row>
    <row r="3" spans="1:3">
      <c r="A3" s="3" t="s">
        <v>154</v>
      </c>
    </row>
    <row r="4" spans="1:3">
      <c r="A4" s="4" t="s">
        <v>123</v>
      </c>
      <c r="B4" s="7" t="n">
        <v>-391</v>
      </c>
      <c r="C4" s="4" t="s">
        <v>60</v>
      </c>
    </row>
    <row r="5" spans="1:3"/>
    <row r="6" spans="1:3">
      <c r="A6" s="4" t="s">
        <v>60</v>
      </c>
      <c r="B6" s="4" t="s">
        <v>152</v>
      </c>
    </row>
  </sheetData>
  <mergeCells count="5">
    <mergeCell ref="A1:A2"/>
    <mergeCell ref="B1:C1"/>
    <mergeCell ref="B2:C2"/>
    <mergeCell ref="A5:C5"/>
    <mergeCell ref="B6:C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0"/>
  </cols>
  <sheetData>
    <row r="1" spans="1:2">
      <c r="A1" s="1" t="s">
        <v>330</v>
      </c>
      <c r="B1" s="2" t="s">
        <v>1</v>
      </c>
    </row>
    <row r="2" spans="1:2">
      <c r="B2" s="2" t="s">
        <v>331</v>
      </c>
    </row>
    <row r="3" spans="1:2">
      <c r="A3" s="3" t="s">
        <v>332</v>
      </c>
    </row>
    <row r="4" spans="1:2">
      <c r="A4" s="4" t="s">
        <v>333</v>
      </c>
      <c r="B4" s="5" t="n">
        <v>37988030</v>
      </c>
    </row>
    <row r="5" spans="1:2">
      <c r="A5" s="4" t="s">
        <v>334</v>
      </c>
      <c r="B5" s="5" t="n">
        <v>0</v>
      </c>
    </row>
    <row r="6" spans="1:2">
      <c r="A6" s="4" t="s">
        <v>335</v>
      </c>
      <c r="B6" s="5" t="n">
        <v>-300000</v>
      </c>
    </row>
    <row r="7" spans="1:2">
      <c r="A7" s="4" t="s">
        <v>336</v>
      </c>
      <c r="B7" s="5" t="n">
        <v>0</v>
      </c>
    </row>
    <row r="8" spans="1:2">
      <c r="A8" s="4" t="s">
        <v>337</v>
      </c>
      <c r="B8" s="5" t="n">
        <v>3768803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38</v>
      </c>
      <c r="B1" s="2" t="s">
        <v>1</v>
      </c>
    </row>
    <row r="2" spans="1:2">
      <c r="B2" s="2" t="s">
        <v>339</v>
      </c>
    </row>
    <row r="3" spans="1:2">
      <c r="A3" s="3" t="s">
        <v>332</v>
      </c>
    </row>
    <row r="4" spans="1:2">
      <c r="A4" s="4" t="s">
        <v>340</v>
      </c>
      <c r="B4" s="5" t="n">
        <v>33230000</v>
      </c>
    </row>
    <row r="5" spans="1:2">
      <c r="A5" s="4" t="s">
        <v>341</v>
      </c>
      <c r="B5" s="5" t="n">
        <v>20000</v>
      </c>
    </row>
    <row r="6" spans="1:2">
      <c r="A6" s="4" t="s">
        <v>342</v>
      </c>
      <c r="B6" s="5" t="n">
        <v>-296250</v>
      </c>
    </row>
    <row r="7" spans="1:2">
      <c r="A7" s="4" t="s">
        <v>343</v>
      </c>
      <c r="B7" s="5" t="n">
        <v>-42000</v>
      </c>
    </row>
    <row r="8" spans="1:2">
      <c r="A8" s="4" t="s">
        <v>344</v>
      </c>
      <c r="B8" s="5" t="n">
        <v>32911750</v>
      </c>
    </row>
    <row r="9" spans="1:2">
      <c r="A9" s="4" t="s">
        <v>345</v>
      </c>
      <c r="B9" s="5" t="n">
        <v>18512750</v>
      </c>
    </row>
    <row r="10" spans="1:2">
      <c r="A10" s="4" t="s">
        <v>346</v>
      </c>
      <c r="B10" s="4" t="s">
        <v>347</v>
      </c>
    </row>
    <row r="11" spans="1:2">
      <c r="A11" s="4" t="s">
        <v>348</v>
      </c>
      <c r="B11" s="4" t="s">
        <v>349</v>
      </c>
    </row>
    <row r="12" spans="1:2">
      <c r="A12" s="4" t="s">
        <v>350</v>
      </c>
      <c r="B12" s="4" t="s">
        <v>351</v>
      </c>
    </row>
    <row r="13" spans="1:2">
      <c r="A13" s="4" t="s">
        <v>352</v>
      </c>
      <c r="B13" s="4" t="s">
        <v>351</v>
      </c>
    </row>
    <row r="14" spans="1:2">
      <c r="A14" s="4" t="s">
        <v>353</v>
      </c>
      <c r="B14" s="4" t="s">
        <v>354</v>
      </c>
    </row>
    <row r="15" spans="1:2">
      <c r="A15" s="4" t="s">
        <v>355</v>
      </c>
      <c r="B15" s="4" t="s">
        <v>356</v>
      </c>
    </row>
    <row r="16" spans="1:2">
      <c r="A16" s="3" t="s">
        <v>357</v>
      </c>
    </row>
    <row r="17" spans="1:2">
      <c r="A17" s="4" t="s">
        <v>358</v>
      </c>
      <c r="B17" s="7" t="n">
        <v>1346</v>
      </c>
    </row>
    <row r="18" spans="1:2">
      <c r="A18" s="4" t="s">
        <v>359</v>
      </c>
      <c r="B18" s="5" t="n">
        <v>0</v>
      </c>
    </row>
    <row r="19" spans="1:2">
      <c r="A19" s="4" t="s">
        <v>360</v>
      </c>
      <c r="B19" s="5" t="n">
        <v>774</v>
      </c>
    </row>
    <row r="20" spans="1:2">
      <c r="A20" s="4" t="s">
        <v>361</v>
      </c>
      <c r="B20" s="7" t="n">
        <v>5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62</v>
      </c>
      <c r="B1" s="2" t="s">
        <v>1</v>
      </c>
    </row>
    <row r="2" spans="1:4">
      <c r="B2" s="2" t="s">
        <v>2</v>
      </c>
      <c r="C2" s="2" t="s">
        <v>85</v>
      </c>
      <c r="D2" s="2" t="s">
        <v>32</v>
      </c>
    </row>
    <row r="3" spans="1:4">
      <c r="A3" s="4" t="s">
        <v>79</v>
      </c>
      <c r="B3" s="5" t="n">
        <v>161135</v>
      </c>
      <c r="D3" s="5" t="n">
        <v>161135</v>
      </c>
    </row>
    <row r="4" spans="1:4">
      <c r="A4" s="4" t="s">
        <v>363</v>
      </c>
      <c r="B4" s="7" t="n">
        <v>115</v>
      </c>
      <c r="D4" s="7" t="n">
        <v>112</v>
      </c>
    </row>
    <row r="5" spans="1:4">
      <c r="A5" s="4" t="s">
        <v>83</v>
      </c>
      <c r="B5" s="5" t="n">
        <v>392740557</v>
      </c>
      <c r="D5" s="5" t="n">
        <v>392698557</v>
      </c>
    </row>
    <row r="6" spans="1:4">
      <c r="A6" s="4" t="s">
        <v>364</v>
      </c>
      <c r="B6" s="5" t="n">
        <v>0</v>
      </c>
    </row>
    <row r="7" spans="1:4">
      <c r="A7" s="4" t="s">
        <v>365</v>
      </c>
      <c r="B7" s="5" t="n">
        <v>11068120</v>
      </c>
    </row>
    <row r="8" spans="1:4">
      <c r="A8" s="4" t="s">
        <v>366</v>
      </c>
      <c r="B8" s="5" t="n">
        <v>37688030</v>
      </c>
    </row>
    <row r="9" spans="1:4">
      <c r="A9" s="4" t="s">
        <v>367</v>
      </c>
      <c r="B9" s="4" t="s">
        <v>368</v>
      </c>
    </row>
    <row r="10" spans="1:4">
      <c r="A10" s="4" t="s">
        <v>117</v>
      </c>
      <c r="B10" s="7" t="n">
        <v>127</v>
      </c>
      <c r="C10" s="7" t="n">
        <v>70</v>
      </c>
    </row>
    <row r="11" spans="1:4">
      <c r="A11" s="4" t="s">
        <v>369</v>
      </c>
      <c r="B11" s="7" t="n">
        <v>1959</v>
      </c>
    </row>
    <row r="12" spans="1:4">
      <c r="A12" s="4" t="s">
        <v>370</v>
      </c>
      <c r="B12" s="4" t="s">
        <v>371</v>
      </c>
    </row>
    <row r="13" spans="1:4">
      <c r="A13" s="4" t="s">
        <v>372</v>
      </c>
    </row>
    <row r="14" spans="1:4">
      <c r="A14" s="4" t="s">
        <v>79</v>
      </c>
      <c r="B14" s="5" t="n">
        <v>161135</v>
      </c>
      <c r="D14" s="5" t="n">
        <v>161135</v>
      </c>
    </row>
    <row r="15" spans="1:4">
      <c r="A15" s="4" t="s">
        <v>306</v>
      </c>
    </row>
    <row r="16" spans="1:4">
      <c r="A16" s="4" t="s">
        <v>373</v>
      </c>
      <c r="B16" s="4" t="s">
        <v>374</v>
      </c>
    </row>
    <row r="17" spans="1:4">
      <c r="A17" s="4" t="s">
        <v>314</v>
      </c>
    </row>
    <row r="18" spans="1:4">
      <c r="A18" s="4" t="s">
        <v>373</v>
      </c>
      <c r="B18" s="4" t="s">
        <v>37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9"/>
    <col customWidth="1" max="3" min="3" width="15"/>
    <col customWidth="1" max="4" min="4" width="14"/>
  </cols>
  <sheetData>
    <row r="1" spans="1:4">
      <c r="A1" s="1" t="s">
        <v>376</v>
      </c>
      <c r="C1" s="2" t="s">
        <v>1</v>
      </c>
    </row>
    <row r="2" spans="1:4">
      <c r="C2" s="2" t="s">
        <v>2</v>
      </c>
      <c r="D2" s="2" t="s">
        <v>85</v>
      </c>
    </row>
    <row r="3" spans="1:4">
      <c r="A3" s="4" t="s">
        <v>87</v>
      </c>
      <c r="C3" s="7" t="n">
        <v>38733</v>
      </c>
      <c r="D3" s="7" t="n">
        <v>38202</v>
      </c>
    </row>
    <row r="4" spans="1:4">
      <c r="A4" s="4" t="s">
        <v>89</v>
      </c>
      <c r="C4" s="5" t="n">
        <v>21866</v>
      </c>
      <c r="D4" s="5" t="n">
        <v>23363</v>
      </c>
    </row>
    <row r="5" spans="1:4">
      <c r="A5" s="4" t="s">
        <v>95</v>
      </c>
      <c r="C5" s="5" t="n">
        <v>-2400</v>
      </c>
      <c r="D5" s="5" t="n">
        <v>1163</v>
      </c>
    </row>
    <row r="6" spans="1:4">
      <c r="A6" s="4" t="s">
        <v>377</v>
      </c>
      <c r="B6" s="4" t="s">
        <v>60</v>
      </c>
      <c r="C6" s="5" t="n">
        <v>-2059</v>
      </c>
      <c r="D6" s="5" t="n">
        <v>151</v>
      </c>
    </row>
    <row r="7" spans="1:4">
      <c r="A7" s="4" t="s">
        <v>378</v>
      </c>
      <c r="C7" s="5" t="n">
        <v>308</v>
      </c>
      <c r="D7" s="5" t="n">
        <v>611</v>
      </c>
    </row>
    <row r="8" spans="1:4">
      <c r="A8" s="4" t="s">
        <v>282</v>
      </c>
    </row>
    <row r="9" spans="1:4">
      <c r="A9" s="4" t="s">
        <v>87</v>
      </c>
      <c r="C9" s="5" t="n">
        <v>33242</v>
      </c>
      <c r="D9" s="5" t="n">
        <v>34798</v>
      </c>
    </row>
    <row r="10" spans="1:4">
      <c r="A10" s="4" t="s">
        <v>89</v>
      </c>
      <c r="C10" s="5" t="n">
        <v>21855</v>
      </c>
      <c r="D10" s="5" t="n">
        <v>23490</v>
      </c>
    </row>
    <row r="11" spans="1:4">
      <c r="A11" s="4" t="s">
        <v>95</v>
      </c>
      <c r="C11" s="5" t="n">
        <v>-1754</v>
      </c>
      <c r="D11" s="5" t="n">
        <v>2024</v>
      </c>
    </row>
    <row r="12" spans="1:4">
      <c r="A12" s="4" t="s">
        <v>377</v>
      </c>
      <c r="C12" s="5" t="n">
        <v>-1512</v>
      </c>
      <c r="D12" s="5" t="n">
        <v>674</v>
      </c>
    </row>
    <row r="13" spans="1:4">
      <c r="A13" s="4" t="s">
        <v>378</v>
      </c>
      <c r="C13" s="5" t="n">
        <v>128</v>
      </c>
      <c r="D13" s="5" t="n">
        <v>312</v>
      </c>
    </row>
    <row r="14" spans="1:4">
      <c r="A14" s="4" t="s">
        <v>281</v>
      </c>
    </row>
    <row r="15" spans="1:4">
      <c r="A15" s="4" t="s">
        <v>87</v>
      </c>
      <c r="C15" s="5" t="n">
        <v>5491</v>
      </c>
      <c r="D15" s="5" t="n">
        <v>3404</v>
      </c>
    </row>
    <row r="16" spans="1:4">
      <c r="A16" s="4" t="s">
        <v>89</v>
      </c>
      <c r="C16" s="5" t="n">
        <v>11</v>
      </c>
      <c r="D16" s="5" t="n">
        <v>-127</v>
      </c>
    </row>
    <row r="17" spans="1:4">
      <c r="A17" s="4" t="s">
        <v>95</v>
      </c>
      <c r="C17" s="5" t="n">
        <v>-646</v>
      </c>
      <c r="D17" s="5" t="n">
        <v>-861</v>
      </c>
    </row>
    <row r="18" spans="1:4">
      <c r="A18" s="4" t="s">
        <v>377</v>
      </c>
      <c r="C18" s="5" t="n">
        <v>-547</v>
      </c>
      <c r="D18" s="5" t="n">
        <v>-523</v>
      </c>
    </row>
    <row r="19" spans="1:4">
      <c r="A19" s="4" t="s">
        <v>378</v>
      </c>
      <c r="C19" s="7" t="n">
        <v>180</v>
      </c>
      <c r="D19" s="7" t="n">
        <v>299</v>
      </c>
    </row>
    <row r="20" spans="1:4"/>
    <row r="21" spans="1:4">
      <c r="A21" s="4" t="s">
        <v>60</v>
      </c>
      <c r="B21" s="4" t="s">
        <v>152</v>
      </c>
    </row>
  </sheetData>
  <mergeCells count="4">
    <mergeCell ref="A1:B2"/>
    <mergeCell ref="C1:D1"/>
    <mergeCell ref="A20:C20"/>
    <mergeCell ref="B21:C2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9</v>
      </c>
      <c r="B1" s="2" t="s">
        <v>2</v>
      </c>
      <c r="C1" s="2" t="s">
        <v>32</v>
      </c>
    </row>
    <row r="2" spans="1:3">
      <c r="A2" s="4" t="s">
        <v>45</v>
      </c>
      <c r="B2" s="7" t="n">
        <v>69166</v>
      </c>
      <c r="C2" s="7" t="n">
        <v>66008</v>
      </c>
    </row>
    <row r="3" spans="1:3">
      <c r="A3" s="4" t="s">
        <v>281</v>
      </c>
    </row>
    <row r="4" spans="1:3">
      <c r="A4" s="4" t="s">
        <v>45</v>
      </c>
      <c r="B4" s="5" t="n">
        <v>42689</v>
      </c>
      <c r="C4" s="5" t="n">
        <v>25881</v>
      </c>
    </row>
    <row r="5" spans="1:3">
      <c r="A5" s="4" t="s">
        <v>282</v>
      </c>
    </row>
    <row r="6" spans="1:3">
      <c r="A6" s="4" t="s">
        <v>45</v>
      </c>
      <c r="B6" s="7" t="n">
        <v>26477</v>
      </c>
      <c r="C6" s="7" t="n">
        <v>4012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80</v>
      </c>
      <c r="B1" s="2" t="s">
        <v>1</v>
      </c>
    </row>
    <row r="2" spans="1:3">
      <c r="B2" s="2" t="s">
        <v>2</v>
      </c>
      <c r="C2" s="2" t="s">
        <v>85</v>
      </c>
    </row>
    <row r="3" spans="1:3">
      <c r="A3" s="4" t="s">
        <v>381</v>
      </c>
      <c r="B3" s="7" t="n">
        <v>38733</v>
      </c>
      <c r="C3" s="7" t="n">
        <v>38202</v>
      </c>
    </row>
    <row r="4" spans="1:3">
      <c r="A4" s="4" t="s">
        <v>382</v>
      </c>
    </row>
    <row r="5" spans="1:3">
      <c r="A5" s="4" t="s">
        <v>381</v>
      </c>
      <c r="B5" s="5" t="n">
        <v>34835</v>
      </c>
      <c r="C5" s="5" t="n">
        <v>34963</v>
      </c>
    </row>
    <row r="6" spans="1:3">
      <c r="A6" s="4" t="s">
        <v>383</v>
      </c>
    </row>
    <row r="7" spans="1:3">
      <c r="A7" s="4" t="s">
        <v>381</v>
      </c>
      <c r="B7" s="7" t="n">
        <v>3898</v>
      </c>
      <c r="C7" s="7" t="n">
        <v>32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4" t="s">
        <v>385</v>
      </c>
      <c r="C2" s="7" t="n">
        <v>5400</v>
      </c>
    </row>
    <row r="3" spans="1:3">
      <c r="A3" s="4" t="s">
        <v>383</v>
      </c>
    </row>
    <row r="4" spans="1:3">
      <c r="A4" s="4" t="s">
        <v>385</v>
      </c>
      <c r="B4" s="7" t="n">
        <v>54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386</v>
      </c>
      <c r="C1" s="2" t="s">
        <v>1</v>
      </c>
    </row>
    <row r="2" spans="1:4">
      <c r="C2" s="2" t="s">
        <v>2</v>
      </c>
      <c r="D2" s="2" t="s">
        <v>85</v>
      </c>
    </row>
    <row r="3" spans="1:4">
      <c r="A3" s="3" t="s">
        <v>114</v>
      </c>
    </row>
    <row r="4" spans="1:4">
      <c r="A4" s="4" t="s">
        <v>101</v>
      </c>
      <c r="B4" s="4" t="s">
        <v>60</v>
      </c>
      <c r="C4" s="7" t="n">
        <v>-2059</v>
      </c>
      <c r="D4" s="7" t="n">
        <v>151</v>
      </c>
    </row>
    <row r="5" spans="1:4">
      <c r="A5" s="3" t="s">
        <v>115</v>
      </c>
    </row>
    <row r="6" spans="1:4">
      <c r="A6" s="4" t="s">
        <v>116</v>
      </c>
      <c r="B6" s="4" t="s">
        <v>60</v>
      </c>
      <c r="C6" s="5" t="n">
        <v>1036</v>
      </c>
      <c r="D6" s="5" t="n">
        <v>1003</v>
      </c>
    </row>
    <row r="7" spans="1:4">
      <c r="A7" s="4" t="s">
        <v>117</v>
      </c>
      <c r="B7" s="4" t="s">
        <v>60</v>
      </c>
      <c r="C7" s="5" t="n">
        <v>127</v>
      </c>
      <c r="D7" s="5" t="n">
        <v>70</v>
      </c>
    </row>
    <row r="8" spans="1:4">
      <c r="A8" s="4" t="s">
        <v>118</v>
      </c>
      <c r="B8" s="4" t="s">
        <v>60</v>
      </c>
      <c r="C8" s="5" t="n">
        <v>90</v>
      </c>
      <c r="D8" s="5" t="n">
        <v>90</v>
      </c>
    </row>
    <row r="9" spans="1:4">
      <c r="A9" s="4" t="s">
        <v>119</v>
      </c>
      <c r="B9" s="4" t="s">
        <v>60</v>
      </c>
      <c r="C9" s="5" t="n">
        <v>14</v>
      </c>
      <c r="D9" s="5" t="n">
        <v>15</v>
      </c>
    </row>
    <row r="10" spans="1:4">
      <c r="A10" s="4" t="s">
        <v>97</v>
      </c>
      <c r="B10" s="4" t="s">
        <v>60</v>
      </c>
      <c r="C10" s="5" t="n">
        <v>-610</v>
      </c>
      <c r="D10" s="5" t="n">
        <v>-650</v>
      </c>
    </row>
    <row r="11" spans="1:4">
      <c r="A11" s="4" t="s">
        <v>120</v>
      </c>
      <c r="B11" s="4" t="s">
        <v>60</v>
      </c>
      <c r="C11" s="5" t="n">
        <v>263</v>
      </c>
      <c r="D11" s="5" t="n">
        <v>264</v>
      </c>
    </row>
    <row r="12" spans="1:4">
      <c r="A12" s="4" t="s">
        <v>121</v>
      </c>
      <c r="B12" s="4" t="s">
        <v>60</v>
      </c>
      <c r="C12" s="5" t="n">
        <v>32</v>
      </c>
      <c r="D12" s="5" t="n">
        <v>32</v>
      </c>
    </row>
    <row r="13" spans="1:4">
      <c r="A13" s="4" t="s">
        <v>122</v>
      </c>
      <c r="B13" s="4" t="s">
        <v>60</v>
      </c>
      <c r="C13" s="5" t="n">
        <v>-225</v>
      </c>
      <c r="D13" s="5" t="n">
        <v>-147</v>
      </c>
    </row>
    <row r="14" spans="1:4">
      <c r="A14" s="4" t="s">
        <v>123</v>
      </c>
      <c r="B14" s="4" t="s">
        <v>60</v>
      </c>
      <c r="D14" s="5" t="n">
        <v>-391</v>
      </c>
    </row>
    <row r="15" spans="1:4">
      <c r="A15" s="3" t="s">
        <v>124</v>
      </c>
    </row>
    <row r="16" spans="1:4">
      <c r="A16" s="4" t="s">
        <v>125</v>
      </c>
      <c r="B16" s="4" t="s">
        <v>60</v>
      </c>
      <c r="C16" s="5" t="n">
        <v>-1263</v>
      </c>
      <c r="D16" s="5" t="n">
        <v>281</v>
      </c>
    </row>
    <row r="17" spans="1:4">
      <c r="A17" s="4" t="s">
        <v>126</v>
      </c>
      <c r="B17" s="4" t="s">
        <v>60</v>
      </c>
      <c r="C17" s="5" t="n">
        <v>689</v>
      </c>
      <c r="D17" s="5" t="n">
        <v>-1997</v>
      </c>
    </row>
    <row r="18" spans="1:4">
      <c r="A18" s="4" t="s">
        <v>39</v>
      </c>
      <c r="B18" s="4" t="s">
        <v>60</v>
      </c>
      <c r="C18" s="5" t="n">
        <v>425</v>
      </c>
      <c r="D18" s="5" t="n">
        <v>-835</v>
      </c>
    </row>
    <row r="19" spans="1:4">
      <c r="A19" s="4" t="s">
        <v>47</v>
      </c>
      <c r="B19" s="4" t="s">
        <v>60</v>
      </c>
      <c r="C19" s="5" t="n">
        <v>-342</v>
      </c>
      <c r="D19" s="5" t="n">
        <v>1183</v>
      </c>
    </row>
    <row r="20" spans="1:4">
      <c r="A20" s="4" t="s">
        <v>48</v>
      </c>
      <c r="B20" s="4" t="s">
        <v>60</v>
      </c>
      <c r="C20" s="5" t="n">
        <v>478</v>
      </c>
      <c r="D20" s="5" t="n">
        <v>704</v>
      </c>
    </row>
    <row r="21" spans="1:4">
      <c r="A21" s="4" t="s">
        <v>50</v>
      </c>
      <c r="B21" s="4" t="s">
        <v>60</v>
      </c>
      <c r="C21" s="5" t="n">
        <v>-61</v>
      </c>
      <c r="D21" s="5" t="n">
        <v>-155</v>
      </c>
    </row>
    <row r="22" spans="1:4">
      <c r="A22" s="4" t="s">
        <v>127</v>
      </c>
      <c r="B22" s="4" t="s">
        <v>60</v>
      </c>
      <c r="C22" s="5" t="n">
        <v>1827</v>
      </c>
      <c r="D22" s="5" t="n">
        <v>670</v>
      </c>
    </row>
    <row r="23" spans="1:4">
      <c r="A23" s="4" t="s">
        <v>128</v>
      </c>
      <c r="B23" s="4" t="s">
        <v>60</v>
      </c>
      <c r="C23" s="5" t="n">
        <v>-928</v>
      </c>
      <c r="D23" s="5" t="n">
        <v>173</v>
      </c>
    </row>
    <row r="24" spans="1:4">
      <c r="A24" s="4" t="s">
        <v>129</v>
      </c>
      <c r="B24" s="4" t="s">
        <v>60</v>
      </c>
      <c r="C24" s="5" t="n">
        <v>-507</v>
      </c>
      <c r="D24" s="5" t="n">
        <v>461</v>
      </c>
    </row>
    <row r="25" spans="1:4">
      <c r="A25" s="3" t="s">
        <v>130</v>
      </c>
    </row>
    <row r="26" spans="1:4">
      <c r="A26" s="4" t="s">
        <v>131</v>
      </c>
      <c r="B26" s="4" t="s">
        <v>60</v>
      </c>
      <c r="C26" s="5" t="n">
        <v>-175</v>
      </c>
      <c r="D26" s="5" t="n">
        <v>0</v>
      </c>
    </row>
    <row r="27" spans="1:4">
      <c r="A27" s="4" t="s">
        <v>132</v>
      </c>
      <c r="B27" s="4" t="s">
        <v>60</v>
      </c>
      <c r="C27" s="5" t="n">
        <v>-142</v>
      </c>
      <c r="D27" s="5" t="n">
        <v>-611</v>
      </c>
    </row>
    <row r="28" spans="1:4">
      <c r="A28" s="4" t="s">
        <v>133</v>
      </c>
      <c r="B28" s="4" t="s">
        <v>60</v>
      </c>
      <c r="C28" s="5" t="n">
        <v>-317</v>
      </c>
      <c r="D28" s="5" t="n">
        <v>-611</v>
      </c>
    </row>
    <row r="29" spans="1:4">
      <c r="A29" s="3" t="s">
        <v>134</v>
      </c>
    </row>
    <row r="30" spans="1:4">
      <c r="A30" s="4" t="s">
        <v>135</v>
      </c>
      <c r="B30" s="4" t="s">
        <v>60</v>
      </c>
      <c r="C30" s="5" t="n">
        <v>3</v>
      </c>
      <c r="D30" s="5" t="n">
        <v>0</v>
      </c>
    </row>
    <row r="31" spans="1:4">
      <c r="A31" s="4" t="s">
        <v>136</v>
      </c>
      <c r="B31" s="4" t="s">
        <v>60</v>
      </c>
      <c r="C31" s="5" t="n">
        <v>-53</v>
      </c>
      <c r="D31" s="5" t="n">
        <v>-306</v>
      </c>
    </row>
    <row r="32" spans="1:4">
      <c r="A32" s="4" t="s">
        <v>137</v>
      </c>
      <c r="B32" s="4" t="s">
        <v>60</v>
      </c>
      <c r="C32" s="5" t="n">
        <v>1507</v>
      </c>
      <c r="D32" s="5" t="n">
        <v>-210</v>
      </c>
    </row>
    <row r="33" spans="1:4">
      <c r="A33" s="4" t="s">
        <v>138</v>
      </c>
      <c r="B33" s="4" t="s">
        <v>60</v>
      </c>
      <c r="C33" s="5" t="n">
        <v>-134</v>
      </c>
      <c r="D33" s="5" t="n">
        <v>-328</v>
      </c>
    </row>
    <row r="34" spans="1:4">
      <c r="A34" s="4" t="s">
        <v>139</v>
      </c>
      <c r="B34" s="4" t="s">
        <v>60</v>
      </c>
      <c r="C34" s="5" t="n">
        <v>-296</v>
      </c>
      <c r="D34" s="5" t="n">
        <v>-41</v>
      </c>
    </row>
    <row r="35" spans="1:4">
      <c r="A35" s="4" t="s">
        <v>140</v>
      </c>
      <c r="B35" s="4" t="s">
        <v>60</v>
      </c>
      <c r="D35" s="5" t="n">
        <v>-4</v>
      </c>
    </row>
    <row r="36" spans="1:4">
      <c r="A36" s="4" t="s">
        <v>141</v>
      </c>
      <c r="B36" s="4" t="s">
        <v>60</v>
      </c>
      <c r="C36" s="5" t="n">
        <v>1027</v>
      </c>
      <c r="D36" s="5" t="n">
        <v>-889</v>
      </c>
    </row>
    <row r="37" spans="1:4">
      <c r="A37" s="4" t="s">
        <v>142</v>
      </c>
      <c r="B37" s="4" t="s">
        <v>60</v>
      </c>
      <c r="C37" s="5" t="n">
        <v>-53</v>
      </c>
      <c r="D37" s="5" t="n">
        <v>-109</v>
      </c>
    </row>
    <row r="38" spans="1:4">
      <c r="A38" s="4" t="s">
        <v>143</v>
      </c>
      <c r="B38" s="4" t="s">
        <v>60</v>
      </c>
      <c r="C38" s="5" t="n">
        <v>150</v>
      </c>
      <c r="D38" s="5" t="n">
        <v>-1148</v>
      </c>
    </row>
    <row r="39" spans="1:4">
      <c r="A39" s="4" t="s">
        <v>144</v>
      </c>
      <c r="B39" s="4" t="s">
        <v>60</v>
      </c>
      <c r="C39" s="5" t="n">
        <v>869</v>
      </c>
      <c r="D39" s="5" t="n">
        <v>3875</v>
      </c>
    </row>
    <row r="40" spans="1:4">
      <c r="A40" s="4" t="s">
        <v>145</v>
      </c>
      <c r="B40" s="4" t="s">
        <v>60</v>
      </c>
      <c r="C40" s="5" t="n">
        <v>1019</v>
      </c>
      <c r="D40" s="7" t="n">
        <v>2727</v>
      </c>
    </row>
    <row r="41" spans="1:4">
      <c r="A41" s="4" t="s">
        <v>387</v>
      </c>
    </row>
    <row r="42" spans="1:4">
      <c r="A42" s="3" t="s">
        <v>114</v>
      </c>
    </row>
    <row r="43" spans="1:4">
      <c r="A43" s="4" t="s">
        <v>101</v>
      </c>
      <c r="C43" s="5" t="n">
        <v>-2059</v>
      </c>
    </row>
    <row r="44" spans="1:4">
      <c r="A44" s="3" t="s">
        <v>115</v>
      </c>
    </row>
    <row r="45" spans="1:4">
      <c r="A45" s="4" t="s">
        <v>116</v>
      </c>
      <c r="C45" s="5" t="n">
        <v>1036</v>
      </c>
    </row>
    <row r="46" spans="1:4">
      <c r="A46" s="4" t="s">
        <v>117</v>
      </c>
      <c r="C46" s="5" t="n">
        <v>127</v>
      </c>
    </row>
    <row r="47" spans="1:4">
      <c r="A47" s="4" t="s">
        <v>118</v>
      </c>
      <c r="C47" s="5" t="n">
        <v>90</v>
      </c>
    </row>
    <row r="48" spans="1:4">
      <c r="A48" s="4" t="s">
        <v>119</v>
      </c>
      <c r="C48" s="5" t="n">
        <v>14</v>
      </c>
    </row>
    <row r="49" spans="1:4">
      <c r="A49" s="4" t="s">
        <v>97</v>
      </c>
      <c r="C49" s="5" t="n">
        <v>-610</v>
      </c>
    </row>
    <row r="50" spans="1:4">
      <c r="A50" s="4" t="s">
        <v>120</v>
      </c>
      <c r="C50" s="5" t="n">
        <v>263</v>
      </c>
    </row>
    <row r="51" spans="1:4">
      <c r="A51" s="4" t="s">
        <v>121</v>
      </c>
      <c r="C51" s="5" t="n">
        <v>-32</v>
      </c>
    </row>
    <row r="52" spans="1:4">
      <c r="A52" s="4" t="s">
        <v>122</v>
      </c>
      <c r="C52" s="5" t="n">
        <v>-225</v>
      </c>
    </row>
    <row r="53" spans="1:4">
      <c r="A53" s="3" t="s">
        <v>124</v>
      </c>
    </row>
    <row r="54" spans="1:4">
      <c r="A54" s="4" t="s">
        <v>125</v>
      </c>
      <c r="C54" s="5" t="n">
        <v>-1263</v>
      </c>
    </row>
    <row r="55" spans="1:4">
      <c r="A55" s="4" t="s">
        <v>126</v>
      </c>
      <c r="C55" s="5" t="n">
        <v>689</v>
      </c>
    </row>
    <row r="56" spans="1:4">
      <c r="A56" s="4" t="s">
        <v>39</v>
      </c>
      <c r="C56" s="5" t="n">
        <v>425</v>
      </c>
    </row>
    <row r="57" spans="1:4">
      <c r="A57" s="4" t="s">
        <v>47</v>
      </c>
      <c r="C57" s="5" t="n">
        <v>-342</v>
      </c>
    </row>
    <row r="58" spans="1:4">
      <c r="A58" s="4" t="s">
        <v>48</v>
      </c>
      <c r="C58" s="5" t="n">
        <v>478</v>
      </c>
    </row>
    <row r="59" spans="1:4">
      <c r="A59" s="4" t="s">
        <v>50</v>
      </c>
      <c r="C59" s="5" t="n">
        <v>-61</v>
      </c>
    </row>
    <row r="60" spans="1:4">
      <c r="A60" s="4" t="s">
        <v>127</v>
      </c>
      <c r="C60" s="5" t="n">
        <v>4841</v>
      </c>
    </row>
    <row r="61" spans="1:4">
      <c r="A61" s="4" t="s">
        <v>128</v>
      </c>
      <c r="C61" s="5" t="n">
        <v>-928</v>
      </c>
    </row>
    <row r="62" spans="1:4">
      <c r="A62" s="4" t="s">
        <v>129</v>
      </c>
      <c r="C62" s="5" t="n">
        <v>2507</v>
      </c>
    </row>
    <row r="63" spans="1:4">
      <c r="A63" s="3" t="s">
        <v>130</v>
      </c>
    </row>
    <row r="64" spans="1:4">
      <c r="A64" s="4" t="s">
        <v>131</v>
      </c>
      <c r="C64" s="5" t="n">
        <v>-175</v>
      </c>
    </row>
    <row r="65" spans="1:4">
      <c r="A65" s="4" t="s">
        <v>132</v>
      </c>
      <c r="C65" s="5" t="n">
        <v>-142</v>
      </c>
    </row>
    <row r="66" spans="1:4">
      <c r="A66" s="4" t="s">
        <v>133</v>
      </c>
      <c r="C66" s="5" t="n">
        <v>-317</v>
      </c>
    </row>
    <row r="67" spans="1:4">
      <c r="A67" s="3" t="s">
        <v>134</v>
      </c>
    </row>
    <row r="68" spans="1:4">
      <c r="A68" s="4" t="s">
        <v>135</v>
      </c>
      <c r="C68" s="5" t="n">
        <v>3</v>
      </c>
    </row>
    <row r="69" spans="1:4">
      <c r="A69" s="4" t="s">
        <v>136</v>
      </c>
      <c r="C69" s="5" t="n">
        <v>-53</v>
      </c>
    </row>
    <row r="70" spans="1:4">
      <c r="A70" s="4" t="s">
        <v>137</v>
      </c>
      <c r="C70" s="5" t="n">
        <v>1507</v>
      </c>
    </row>
    <row r="71" spans="1:4">
      <c r="A71" s="4" t="s">
        <v>138</v>
      </c>
      <c r="C71" s="5" t="n">
        <v>-134</v>
      </c>
    </row>
    <row r="72" spans="1:4">
      <c r="A72" s="4" t="s">
        <v>139</v>
      </c>
      <c r="C72" s="5" t="n">
        <v>-296</v>
      </c>
    </row>
    <row r="73" spans="1:4">
      <c r="A73" s="4" t="s">
        <v>141</v>
      </c>
      <c r="C73" s="5" t="n">
        <v>-1987</v>
      </c>
    </row>
    <row r="74" spans="1:4">
      <c r="A74" s="4" t="s">
        <v>142</v>
      </c>
      <c r="C74" s="5" t="n">
        <v>-53</v>
      </c>
    </row>
    <row r="75" spans="1:4">
      <c r="A75" s="4" t="s">
        <v>143</v>
      </c>
      <c r="C75" s="5" t="n">
        <v>150</v>
      </c>
    </row>
    <row r="76" spans="1:4">
      <c r="A76" s="4" t="s">
        <v>144</v>
      </c>
      <c r="C76" s="5" t="n">
        <v>869</v>
      </c>
    </row>
    <row r="77" spans="1:4">
      <c r="A77" s="4" t="s">
        <v>145</v>
      </c>
      <c r="C77" s="5" t="n">
        <v>1019</v>
      </c>
    </row>
    <row r="78" spans="1:4">
      <c r="A78" s="4" t="s">
        <v>388</v>
      </c>
    </row>
    <row r="79" spans="1:4">
      <c r="A79" s="3" t="s">
        <v>114</v>
      </c>
    </row>
    <row r="80" spans="1:4">
      <c r="A80" s="4" t="s">
        <v>101</v>
      </c>
      <c r="C80" s="5" t="n">
        <v>0</v>
      </c>
    </row>
    <row r="81" spans="1:4">
      <c r="A81" s="3" t="s">
        <v>115</v>
      </c>
    </row>
    <row r="82" spans="1:4">
      <c r="A82" s="4" t="s">
        <v>116</v>
      </c>
      <c r="C82" s="5" t="n">
        <v>0</v>
      </c>
    </row>
    <row r="83" spans="1:4">
      <c r="A83" s="4" t="s">
        <v>117</v>
      </c>
      <c r="C83" s="5" t="n">
        <v>0</v>
      </c>
    </row>
    <row r="84" spans="1:4">
      <c r="A84" s="4" t="s">
        <v>118</v>
      </c>
      <c r="C84" s="5" t="n">
        <v>0</v>
      </c>
    </row>
    <row r="85" spans="1:4">
      <c r="A85" s="4" t="s">
        <v>119</v>
      </c>
      <c r="C85" s="5" t="n">
        <v>0</v>
      </c>
    </row>
    <row r="86" spans="1:4">
      <c r="A86" s="4" t="s">
        <v>97</v>
      </c>
      <c r="C86" s="5" t="n">
        <v>0</v>
      </c>
    </row>
    <row r="87" spans="1:4">
      <c r="A87" s="4" t="s">
        <v>120</v>
      </c>
      <c r="C87" s="5" t="n">
        <v>0</v>
      </c>
    </row>
    <row r="88" spans="1:4">
      <c r="A88" s="4" t="s">
        <v>121</v>
      </c>
      <c r="C88" s="5" t="n">
        <v>0</v>
      </c>
    </row>
    <row r="89" spans="1:4">
      <c r="A89" s="4" t="s">
        <v>122</v>
      </c>
      <c r="C89" s="5" t="n">
        <v>0</v>
      </c>
    </row>
    <row r="90" spans="1:4">
      <c r="A90" s="3" t="s">
        <v>124</v>
      </c>
    </row>
    <row r="91" spans="1:4">
      <c r="A91" s="4" t="s">
        <v>125</v>
      </c>
      <c r="C91" s="5" t="n">
        <v>0</v>
      </c>
    </row>
    <row r="92" spans="1:4">
      <c r="A92" s="4" t="s">
        <v>126</v>
      </c>
      <c r="C92" s="5" t="n">
        <v>0</v>
      </c>
    </row>
    <row r="93" spans="1:4">
      <c r="A93" s="4" t="s">
        <v>39</v>
      </c>
      <c r="C93" s="5" t="n">
        <v>0</v>
      </c>
    </row>
    <row r="94" spans="1:4">
      <c r="A94" s="4" t="s">
        <v>47</v>
      </c>
      <c r="C94" s="5" t="n">
        <v>0</v>
      </c>
    </row>
    <row r="95" spans="1:4">
      <c r="A95" s="4" t="s">
        <v>48</v>
      </c>
      <c r="C95" s="5" t="n">
        <v>0</v>
      </c>
    </row>
    <row r="96" spans="1:4">
      <c r="A96" s="4" t="s">
        <v>50</v>
      </c>
      <c r="C96" s="5" t="n">
        <v>0</v>
      </c>
    </row>
    <row r="97" spans="1:4">
      <c r="A97" s="4" t="s">
        <v>127</v>
      </c>
      <c r="C97" s="5" t="n">
        <v>-3014</v>
      </c>
    </row>
    <row r="98" spans="1:4">
      <c r="A98" s="4" t="s">
        <v>128</v>
      </c>
      <c r="C98" s="5" t="n">
        <v>0</v>
      </c>
    </row>
    <row r="99" spans="1:4">
      <c r="A99" s="4" t="s">
        <v>129</v>
      </c>
      <c r="C99" s="5" t="n">
        <v>-3014</v>
      </c>
    </row>
    <row r="100" spans="1:4">
      <c r="A100" s="3" t="s">
        <v>130</v>
      </c>
    </row>
    <row r="101" spans="1:4">
      <c r="A101" s="4" t="s">
        <v>131</v>
      </c>
      <c r="C101" s="5" t="n">
        <v>0</v>
      </c>
    </row>
    <row r="102" spans="1:4">
      <c r="A102" s="4" t="s">
        <v>132</v>
      </c>
      <c r="C102" s="5" t="n">
        <v>0</v>
      </c>
    </row>
    <row r="103" spans="1:4">
      <c r="A103" s="4" t="s">
        <v>133</v>
      </c>
      <c r="C103" s="5" t="n">
        <v>0</v>
      </c>
    </row>
    <row r="104" spans="1:4">
      <c r="A104" s="3" t="s">
        <v>134</v>
      </c>
    </row>
    <row r="105" spans="1:4">
      <c r="A105" s="4" t="s">
        <v>135</v>
      </c>
      <c r="C105" s="5" t="n">
        <v>0</v>
      </c>
    </row>
    <row r="106" spans="1:4">
      <c r="A106" s="4" t="s">
        <v>136</v>
      </c>
      <c r="C106" s="5" t="n">
        <v>0</v>
      </c>
    </row>
    <row r="107" spans="1:4">
      <c r="A107" s="4" t="s">
        <v>137</v>
      </c>
      <c r="C107" s="5" t="n">
        <v>-3014</v>
      </c>
    </row>
    <row r="108" spans="1:4">
      <c r="A108" s="4" t="s">
        <v>138</v>
      </c>
      <c r="C108" s="5" t="n">
        <v>0</v>
      </c>
    </row>
    <row r="109" spans="1:4">
      <c r="A109" s="4" t="s">
        <v>139</v>
      </c>
      <c r="C109" s="5" t="n">
        <v>0</v>
      </c>
    </row>
    <row r="110" spans="1:4">
      <c r="A110" s="4" t="s">
        <v>141</v>
      </c>
      <c r="C110" s="5" t="n">
        <v>-3014</v>
      </c>
    </row>
    <row r="111" spans="1:4">
      <c r="A111" s="4" t="s">
        <v>142</v>
      </c>
      <c r="C111" s="5" t="n">
        <v>0</v>
      </c>
    </row>
    <row r="112" spans="1:4">
      <c r="A112" s="4" t="s">
        <v>143</v>
      </c>
      <c r="C112" s="5" t="n">
        <v>3014</v>
      </c>
    </row>
    <row r="113" spans="1:4">
      <c r="A113" s="4" t="s">
        <v>144</v>
      </c>
      <c r="C113" s="5" t="n">
        <v>0</v>
      </c>
    </row>
    <row r="114" spans="1:4">
      <c r="A114" s="4" t="s">
        <v>145</v>
      </c>
      <c r="C114" s="7" t="n">
        <v>0</v>
      </c>
    </row>
    <row r="115" spans="1:4"/>
    <row r="116" spans="1:4">
      <c r="A116" s="4" t="s">
        <v>60</v>
      </c>
      <c r="B116" s="4" t="s">
        <v>152</v>
      </c>
    </row>
  </sheetData>
  <mergeCells count="4">
    <mergeCell ref="A1:B2"/>
    <mergeCell ref="C1:D1"/>
    <mergeCell ref="A115:C115"/>
    <mergeCell ref="B116:C1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85</v>
      </c>
    </row>
    <row r="3" spans="1:3">
      <c r="A3" s="3" t="s">
        <v>109</v>
      </c>
    </row>
    <row r="4" spans="1:3">
      <c r="A4" s="4" t="s">
        <v>101</v>
      </c>
      <c r="B4" s="7" t="n">
        <v>-2059</v>
      </c>
      <c r="C4" s="7" t="n">
        <v>151</v>
      </c>
    </row>
    <row r="5" spans="1:3">
      <c r="A5" s="4" t="s">
        <v>110</v>
      </c>
      <c r="B5" s="5" t="n">
        <v>53</v>
      </c>
      <c r="C5" s="5" t="n">
        <v>-109</v>
      </c>
    </row>
    <row r="6" spans="1:3">
      <c r="A6" s="4" t="s">
        <v>111</v>
      </c>
      <c r="B6" s="5" t="n">
        <v>53</v>
      </c>
      <c r="C6" s="5" t="n">
        <v>-109</v>
      </c>
    </row>
    <row r="7" spans="1:3">
      <c r="A7" s="4" t="s">
        <v>112</v>
      </c>
      <c r="B7" s="7" t="n">
        <v>-2006</v>
      </c>
      <c r="C7" s="7" t="n">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9"/>
    <col customWidth="1" max="3" min="3" width="15"/>
    <col customWidth="1" max="4" min="4" width="14"/>
  </cols>
  <sheetData>
    <row r="1" spans="1:4">
      <c r="A1" s="1" t="s">
        <v>113</v>
      </c>
      <c r="C1" s="2" t="s">
        <v>1</v>
      </c>
    </row>
    <row r="2" spans="1:4">
      <c r="C2" s="2" t="s">
        <v>2</v>
      </c>
      <c r="D2" s="2" t="s">
        <v>85</v>
      </c>
    </row>
    <row r="3" spans="1:4">
      <c r="A3" s="3" t="s">
        <v>114</v>
      </c>
    </row>
    <row r="4" spans="1:4">
      <c r="A4" s="4" t="s">
        <v>101</v>
      </c>
      <c r="B4" s="4" t="s">
        <v>60</v>
      </c>
      <c r="C4" s="7" t="n">
        <v>-2059</v>
      </c>
      <c r="D4" s="7" t="n">
        <v>151</v>
      </c>
    </row>
    <row r="5" spans="1:4">
      <c r="A5" s="3" t="s">
        <v>115</v>
      </c>
    </row>
    <row r="6" spans="1:4">
      <c r="A6" s="4" t="s">
        <v>116</v>
      </c>
      <c r="B6" s="4" t="s">
        <v>60</v>
      </c>
      <c r="C6" s="5" t="n">
        <v>1036</v>
      </c>
      <c r="D6" s="5" t="n">
        <v>1003</v>
      </c>
    </row>
    <row r="7" spans="1:4">
      <c r="A7" s="4" t="s">
        <v>117</v>
      </c>
      <c r="B7" s="4" t="s">
        <v>60</v>
      </c>
      <c r="C7" s="5" t="n">
        <v>127</v>
      </c>
      <c r="D7" s="5" t="n">
        <v>70</v>
      </c>
    </row>
    <row r="8" spans="1:4">
      <c r="A8" s="4" t="s">
        <v>118</v>
      </c>
      <c r="B8" s="4" t="s">
        <v>60</v>
      </c>
      <c r="C8" s="5" t="n">
        <v>90</v>
      </c>
      <c r="D8" s="5" t="n">
        <v>90</v>
      </c>
    </row>
    <row r="9" spans="1:4">
      <c r="A9" s="4" t="s">
        <v>119</v>
      </c>
      <c r="B9" s="4" t="s">
        <v>60</v>
      </c>
      <c r="C9" s="5" t="n">
        <v>14</v>
      </c>
      <c r="D9" s="5" t="n">
        <v>15</v>
      </c>
    </row>
    <row r="10" spans="1:4">
      <c r="A10" s="4" t="s">
        <v>97</v>
      </c>
      <c r="B10" s="4" t="s">
        <v>60</v>
      </c>
      <c r="C10" s="5" t="n">
        <v>-610</v>
      </c>
      <c r="D10" s="5" t="n">
        <v>-650</v>
      </c>
    </row>
    <row r="11" spans="1:4">
      <c r="A11" s="4" t="s">
        <v>120</v>
      </c>
      <c r="B11" s="4" t="s">
        <v>60</v>
      </c>
      <c r="C11" s="5" t="n">
        <v>263</v>
      </c>
      <c r="D11" s="5" t="n">
        <v>264</v>
      </c>
    </row>
    <row r="12" spans="1:4">
      <c r="A12" s="4" t="s">
        <v>121</v>
      </c>
      <c r="B12" s="4" t="s">
        <v>60</v>
      </c>
      <c r="C12" s="5" t="n">
        <v>32</v>
      </c>
      <c r="D12" s="5" t="n">
        <v>32</v>
      </c>
    </row>
    <row r="13" spans="1:4">
      <c r="A13" s="4" t="s">
        <v>122</v>
      </c>
      <c r="B13" s="4" t="s">
        <v>60</v>
      </c>
      <c r="C13" s="5" t="n">
        <v>-225</v>
      </c>
      <c r="D13" s="5" t="n">
        <v>-147</v>
      </c>
    </row>
    <row r="14" spans="1:4">
      <c r="A14" s="4" t="s">
        <v>123</v>
      </c>
      <c r="B14" s="4" t="s">
        <v>60</v>
      </c>
      <c r="D14" s="5" t="n">
        <v>-391</v>
      </c>
    </row>
    <row r="15" spans="1:4">
      <c r="A15" s="3" t="s">
        <v>124</v>
      </c>
    </row>
    <row r="16" spans="1:4">
      <c r="A16" s="4" t="s">
        <v>125</v>
      </c>
      <c r="B16" s="4" t="s">
        <v>60</v>
      </c>
      <c r="C16" s="5" t="n">
        <v>-1263</v>
      </c>
      <c r="D16" s="5" t="n">
        <v>281</v>
      </c>
    </row>
    <row r="17" spans="1:4">
      <c r="A17" s="4" t="s">
        <v>126</v>
      </c>
      <c r="B17" s="4" t="s">
        <v>60</v>
      </c>
      <c r="C17" s="5" t="n">
        <v>689</v>
      </c>
      <c r="D17" s="5" t="n">
        <v>-1997</v>
      </c>
    </row>
    <row r="18" spans="1:4">
      <c r="A18" s="4" t="s">
        <v>39</v>
      </c>
      <c r="B18" s="4" t="s">
        <v>60</v>
      </c>
      <c r="C18" s="5" t="n">
        <v>425</v>
      </c>
      <c r="D18" s="5" t="n">
        <v>-835</v>
      </c>
    </row>
    <row r="19" spans="1:4">
      <c r="A19" s="4" t="s">
        <v>47</v>
      </c>
      <c r="B19" s="4" t="s">
        <v>60</v>
      </c>
      <c r="C19" s="5" t="n">
        <v>-342</v>
      </c>
      <c r="D19" s="5" t="n">
        <v>1183</v>
      </c>
    </row>
    <row r="20" spans="1:4">
      <c r="A20" s="4" t="s">
        <v>48</v>
      </c>
      <c r="B20" s="4" t="s">
        <v>60</v>
      </c>
      <c r="C20" s="5" t="n">
        <v>478</v>
      </c>
      <c r="D20" s="5" t="n">
        <v>704</v>
      </c>
    </row>
    <row r="21" spans="1:4">
      <c r="A21" s="4" t="s">
        <v>50</v>
      </c>
      <c r="B21" s="4" t="s">
        <v>60</v>
      </c>
      <c r="C21" s="5" t="n">
        <v>-61</v>
      </c>
      <c r="D21" s="5" t="n">
        <v>-155</v>
      </c>
    </row>
    <row r="22" spans="1:4">
      <c r="A22" s="4" t="s">
        <v>127</v>
      </c>
      <c r="B22" s="4" t="s">
        <v>60</v>
      </c>
      <c r="C22" s="5" t="n">
        <v>1827</v>
      </c>
      <c r="D22" s="5" t="n">
        <v>670</v>
      </c>
    </row>
    <row r="23" spans="1:4">
      <c r="A23" s="4" t="s">
        <v>128</v>
      </c>
      <c r="B23" s="4" t="s">
        <v>60</v>
      </c>
      <c r="C23" s="5" t="n">
        <v>-928</v>
      </c>
      <c r="D23" s="5" t="n">
        <v>173</v>
      </c>
    </row>
    <row r="24" spans="1:4">
      <c r="A24" s="4" t="s">
        <v>129</v>
      </c>
      <c r="B24" s="4" t="s">
        <v>60</v>
      </c>
      <c r="C24" s="5" t="n">
        <v>-507</v>
      </c>
      <c r="D24" s="5" t="n">
        <v>461</v>
      </c>
    </row>
    <row r="25" spans="1:4">
      <c r="A25" s="3" t="s">
        <v>130</v>
      </c>
    </row>
    <row r="26" spans="1:4">
      <c r="A26" s="4" t="s">
        <v>131</v>
      </c>
      <c r="B26" s="4" t="s">
        <v>60</v>
      </c>
      <c r="C26" s="5" t="n">
        <v>-175</v>
      </c>
      <c r="D26" s="5" t="n">
        <v>0</v>
      </c>
    </row>
    <row r="27" spans="1:4">
      <c r="A27" s="4" t="s">
        <v>132</v>
      </c>
      <c r="B27" s="4" t="s">
        <v>60</v>
      </c>
      <c r="C27" s="5" t="n">
        <v>-142</v>
      </c>
      <c r="D27" s="5" t="n">
        <v>-611</v>
      </c>
    </row>
    <row r="28" spans="1:4">
      <c r="A28" s="4" t="s">
        <v>133</v>
      </c>
      <c r="B28" s="4" t="s">
        <v>60</v>
      </c>
      <c r="C28" s="5" t="n">
        <v>-317</v>
      </c>
      <c r="D28" s="5" t="n">
        <v>-611</v>
      </c>
    </row>
    <row r="29" spans="1:4">
      <c r="A29" s="3" t="s">
        <v>134</v>
      </c>
    </row>
    <row r="30" spans="1:4">
      <c r="A30" s="4" t="s">
        <v>135</v>
      </c>
      <c r="B30" s="4" t="s">
        <v>60</v>
      </c>
      <c r="C30" s="5" t="n">
        <v>3</v>
      </c>
      <c r="D30" s="5" t="n">
        <v>0</v>
      </c>
    </row>
    <row r="31" spans="1:4">
      <c r="A31" s="4" t="s">
        <v>136</v>
      </c>
      <c r="B31" s="4" t="s">
        <v>60</v>
      </c>
      <c r="C31" s="5" t="n">
        <v>-53</v>
      </c>
      <c r="D31" s="5" t="n">
        <v>-306</v>
      </c>
    </row>
    <row r="32" spans="1:4">
      <c r="A32" s="4" t="s">
        <v>137</v>
      </c>
      <c r="B32" s="4" t="s">
        <v>60</v>
      </c>
      <c r="C32" s="5" t="n">
        <v>1507</v>
      </c>
      <c r="D32" s="5" t="n">
        <v>-210</v>
      </c>
    </row>
    <row r="33" spans="1:4">
      <c r="A33" s="4" t="s">
        <v>138</v>
      </c>
      <c r="B33" s="4" t="s">
        <v>60</v>
      </c>
      <c r="C33" s="5" t="n">
        <v>-134</v>
      </c>
      <c r="D33" s="5" t="n">
        <v>-328</v>
      </c>
    </row>
    <row r="34" spans="1:4">
      <c r="A34" s="4" t="s">
        <v>139</v>
      </c>
      <c r="B34" s="4" t="s">
        <v>60</v>
      </c>
      <c r="C34" s="5" t="n">
        <v>-296</v>
      </c>
      <c r="D34" s="5" t="n">
        <v>-41</v>
      </c>
    </row>
    <row r="35" spans="1:4">
      <c r="A35" s="4" t="s">
        <v>140</v>
      </c>
      <c r="B35" s="4" t="s">
        <v>60</v>
      </c>
      <c r="D35" s="5" t="n">
        <v>-4</v>
      </c>
    </row>
    <row r="36" spans="1:4">
      <c r="A36" s="4" t="s">
        <v>141</v>
      </c>
      <c r="B36" s="4" t="s">
        <v>60</v>
      </c>
      <c r="C36" s="5" t="n">
        <v>1027</v>
      </c>
      <c r="D36" s="5" t="n">
        <v>-889</v>
      </c>
    </row>
    <row r="37" spans="1:4">
      <c r="A37" s="4" t="s">
        <v>142</v>
      </c>
      <c r="B37" s="4" t="s">
        <v>60</v>
      </c>
      <c r="C37" s="5" t="n">
        <v>-53</v>
      </c>
      <c r="D37" s="5" t="n">
        <v>-109</v>
      </c>
    </row>
    <row r="38" spans="1:4">
      <c r="A38" s="4" t="s">
        <v>143</v>
      </c>
      <c r="B38" s="4" t="s">
        <v>60</v>
      </c>
      <c r="C38" s="5" t="n">
        <v>150</v>
      </c>
      <c r="D38" s="5" t="n">
        <v>-1148</v>
      </c>
    </row>
    <row r="39" spans="1:4">
      <c r="A39" s="4" t="s">
        <v>144</v>
      </c>
      <c r="B39" s="4" t="s">
        <v>60</v>
      </c>
      <c r="C39" s="5" t="n">
        <v>869</v>
      </c>
      <c r="D39" s="5" t="n">
        <v>3875</v>
      </c>
    </row>
    <row r="40" spans="1:4">
      <c r="A40" s="4" t="s">
        <v>145</v>
      </c>
      <c r="B40" s="4" t="s">
        <v>60</v>
      </c>
      <c r="C40" s="5" t="n">
        <v>1019</v>
      </c>
      <c r="D40" s="5" t="n">
        <v>2727</v>
      </c>
    </row>
    <row r="41" spans="1:4">
      <c r="A41" s="3" t="s">
        <v>146</v>
      </c>
    </row>
    <row r="42" spans="1:4">
      <c r="A42" s="4" t="s">
        <v>147</v>
      </c>
      <c r="B42" s="4" t="s">
        <v>60</v>
      </c>
      <c r="C42" s="5" t="n">
        <v>828</v>
      </c>
      <c r="D42" s="5" t="n">
        <v>719</v>
      </c>
    </row>
    <row r="43" spans="1:4">
      <c r="A43" s="4" t="s">
        <v>148</v>
      </c>
      <c r="B43" s="4" t="s">
        <v>60</v>
      </c>
      <c r="C43" s="5" t="n">
        <v>0</v>
      </c>
      <c r="D43" s="5" t="n">
        <v>35</v>
      </c>
    </row>
    <row r="44" spans="1:4">
      <c r="A44" s="3" t="s">
        <v>149</v>
      </c>
    </row>
    <row r="45" spans="1:4">
      <c r="A45" s="4" t="s">
        <v>150</v>
      </c>
      <c r="B45" s="4" t="s">
        <v>60</v>
      </c>
      <c r="C45" s="5" t="n">
        <v>166</v>
      </c>
      <c r="D45" s="5" t="n">
        <v>86</v>
      </c>
    </row>
    <row r="46" spans="1:4">
      <c r="A46" s="4" t="s">
        <v>151</v>
      </c>
      <c r="B46" s="4" t="s">
        <v>60</v>
      </c>
      <c r="C46" s="7" t="n">
        <v>2670</v>
      </c>
      <c r="D46" s="7" t="n">
        <v>2650</v>
      </c>
    </row>
    <row r="47" spans="1:4"/>
    <row r="48" spans="1:4">
      <c r="A48" s="4" t="s">
        <v>60</v>
      </c>
      <c r="B48" s="4" t="s">
        <v>152</v>
      </c>
    </row>
  </sheetData>
  <mergeCells count="4">
    <mergeCell ref="A1:B2"/>
    <mergeCell ref="C1:D1"/>
    <mergeCell ref="A47:C47"/>
    <mergeCell ref="B48:C4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06:46:39Z</dcterms:created>
  <dcterms:modified xmlns:dcterms="http://purl.org/dc/terms/" xmlns:xsi="http://www.w3.org/2001/XMLSchema-instance" xsi:type="dcterms:W3CDTF">2017-08-14T06:46:39Z</dcterms:modified>
</cp:coreProperties>
</file>